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Organization and Natur"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Crypto Assets" sheetId="13" state="visible" r:id="rId13"/>
    <sheet xmlns:r="http://schemas.openxmlformats.org/officeDocument/2006/relationships" name="Fair Value of Financial Assets " sheetId="14" state="visible" r:id="rId14"/>
    <sheet xmlns:r="http://schemas.openxmlformats.org/officeDocument/2006/relationships" name="Stockholders_ Equity" sheetId="15" state="visible" r:id="rId15"/>
    <sheet xmlns:r="http://schemas.openxmlformats.org/officeDocument/2006/relationships" name="Accrued Expenses" sheetId="16" state="visible" r:id="rId16"/>
    <sheet xmlns:r="http://schemas.openxmlformats.org/officeDocument/2006/relationships" name="Employee Benefit Plans" sheetId="17" state="visible" r:id="rId17"/>
    <sheet xmlns:r="http://schemas.openxmlformats.org/officeDocument/2006/relationships" name="Liquidity"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rypto Assets (Tables)" sheetId="23" state="visible" r:id="rId23"/>
    <sheet xmlns:r="http://schemas.openxmlformats.org/officeDocument/2006/relationships" name="Fair Value of Financial Asset_2" sheetId="24" state="visible" r:id="rId24"/>
    <sheet xmlns:r="http://schemas.openxmlformats.org/officeDocument/2006/relationships" name="Stockholders_ Equity (Tables)" sheetId="25" state="visible" r:id="rId25"/>
    <sheet xmlns:r="http://schemas.openxmlformats.org/officeDocument/2006/relationships" name="Accrued Expenses (Tables)" sheetId="26" state="visible" r:id="rId26"/>
    <sheet xmlns:r="http://schemas.openxmlformats.org/officeDocument/2006/relationships" name="Segment Information (Tables)" sheetId="27" state="visible" r:id="rId27"/>
    <sheet xmlns:r="http://schemas.openxmlformats.org/officeDocument/2006/relationships" name="Schedule of Revenues Earned fro" sheetId="28" state="visible" r:id="rId28"/>
    <sheet xmlns:r="http://schemas.openxmlformats.org/officeDocument/2006/relationships" name="Schedule of Crypto Assets Earne" sheetId="29" state="visible" r:id="rId29"/>
    <sheet xmlns:r="http://schemas.openxmlformats.org/officeDocument/2006/relationships" name="Schedule of Crypto Assets Ear_2" sheetId="30" state="visible" r:id="rId30"/>
    <sheet xmlns:r="http://schemas.openxmlformats.org/officeDocument/2006/relationships" name="Schedule of Costs of Revenues (" sheetId="31" state="visible" r:id="rId31"/>
    <sheet xmlns:r="http://schemas.openxmlformats.org/officeDocument/2006/relationships" name="Schedule of Earnings Per Share " sheetId="32" state="visible" r:id="rId32"/>
    <sheet xmlns:r="http://schemas.openxmlformats.org/officeDocument/2006/relationships" name="Summary of Significant Accoun_4" sheetId="33" state="visible" r:id="rId33"/>
    <sheet xmlns:r="http://schemas.openxmlformats.org/officeDocument/2006/relationships" name="Schedule of Crypto Assets Held " sheetId="34" state="visible" r:id="rId34"/>
    <sheet xmlns:r="http://schemas.openxmlformats.org/officeDocument/2006/relationships" name="Schedule of Fair Value of Asset" sheetId="35" state="visible" r:id="rId35"/>
    <sheet xmlns:r="http://schemas.openxmlformats.org/officeDocument/2006/relationships" name="Summary of Valuation Methodolog" sheetId="36" state="visible" r:id="rId36"/>
    <sheet xmlns:r="http://schemas.openxmlformats.org/officeDocument/2006/relationships" name="Schedule of Changes in Fair Val" sheetId="37" state="visible" r:id="rId37"/>
    <sheet xmlns:r="http://schemas.openxmlformats.org/officeDocument/2006/relationships" name="Fair Value of Financial Asset_3" sheetId="38" state="visible" r:id="rId38"/>
    <sheet xmlns:r="http://schemas.openxmlformats.org/officeDocument/2006/relationships" name="Summary of Option Activity (Det" sheetId="39" state="visible" r:id="rId39"/>
    <sheet xmlns:r="http://schemas.openxmlformats.org/officeDocument/2006/relationships" name="Schedule of Weighted-Average As" sheetId="40" state="visible" r:id="rId40"/>
    <sheet xmlns:r="http://schemas.openxmlformats.org/officeDocument/2006/relationships" name="Schedule of Restricted Stock Un" sheetId="41" state="visible" r:id="rId41"/>
    <sheet xmlns:r="http://schemas.openxmlformats.org/officeDocument/2006/relationships" name="Summary of Restricted Stock (De" sheetId="42" state="visible" r:id="rId42"/>
    <sheet xmlns:r="http://schemas.openxmlformats.org/officeDocument/2006/relationships" name="Schedule of Stock-based Compens" sheetId="43" state="visible" r:id="rId43"/>
    <sheet xmlns:r="http://schemas.openxmlformats.org/officeDocument/2006/relationships" name="Summary of Warrant Activity (De" sheetId="44" state="visible" r:id="rId44"/>
    <sheet xmlns:r="http://schemas.openxmlformats.org/officeDocument/2006/relationships" name="Stockholders_ Equity (Details N" sheetId="45" state="visible" r:id="rId45"/>
    <sheet xmlns:r="http://schemas.openxmlformats.org/officeDocument/2006/relationships" name="Schedule of Accrued Expenses (D" sheetId="46" state="visible" r:id="rId46"/>
    <sheet xmlns:r="http://schemas.openxmlformats.org/officeDocument/2006/relationships" name="Accrued Expenses (Details Narra" sheetId="47" state="visible" r:id="rId47"/>
    <sheet xmlns:r="http://schemas.openxmlformats.org/officeDocument/2006/relationships" name="Employee Benefit Plans (Details" sheetId="48" state="visible" r:id="rId48"/>
    <sheet xmlns:r="http://schemas.openxmlformats.org/officeDocument/2006/relationships" name="Liquidity (Details Narrative)" sheetId="49" state="visible" r:id="rId49"/>
    <sheet xmlns:r="http://schemas.openxmlformats.org/officeDocument/2006/relationships" name="Schedule of Segment Revenue and"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792</t>
        </is>
      </c>
      <c r="C12" s="4" t="inlineStr">
        <is>
          <t xml:space="preserve"> </t>
        </is>
      </c>
    </row>
    <row r="13">
      <c r="A13" s="4" t="inlineStr">
        <is>
          <t>Entity Registrant Name</t>
        </is>
      </c>
      <c r="B13" s="4" t="inlineStr">
        <is>
          <t>BTCS
Inc.</t>
        </is>
      </c>
      <c r="C13" s="4" t="inlineStr">
        <is>
          <t xml:space="preserve"> </t>
        </is>
      </c>
    </row>
    <row r="14">
      <c r="A14" s="4" t="inlineStr">
        <is>
          <t>Entity Central Index Key</t>
        </is>
      </c>
      <c r="B14" s="4" t="inlineStr">
        <is>
          <t>0001436229</t>
        </is>
      </c>
      <c r="C14" s="4" t="inlineStr">
        <is>
          <t xml:space="preserve"> </t>
        </is>
      </c>
    </row>
    <row r="15">
      <c r="A15" s="4" t="inlineStr">
        <is>
          <t>Entity Tax Identification Number</t>
        </is>
      </c>
      <c r="B15" s="4" t="inlineStr">
        <is>
          <t>90-109664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466
    Georgia Avenue #124</t>
        </is>
      </c>
      <c r="C17" s="4" t="inlineStr">
        <is>
          <t xml:space="preserve"> </t>
        </is>
      </c>
    </row>
    <row r="18">
      <c r="A18" s="4" t="inlineStr">
        <is>
          <t>Entity Address, City or Town</t>
        </is>
      </c>
      <c r="B18" s="4" t="inlineStr">
        <is>
          <t>Silver Spring</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0910</t>
        </is>
      </c>
      <c r="C20" s="4" t="inlineStr">
        <is>
          <t xml:space="preserve"> </t>
        </is>
      </c>
    </row>
    <row r="21">
      <c r="A21" s="4" t="inlineStr">
        <is>
          <t>City Area Code</t>
        </is>
      </c>
      <c r="B21" s="4" t="inlineStr">
        <is>
          <t>(202)</t>
        </is>
      </c>
      <c r="C21" s="4" t="inlineStr">
        <is>
          <t xml:space="preserve"> </t>
        </is>
      </c>
    </row>
    <row r="22">
      <c r="A22" s="4" t="inlineStr">
        <is>
          <t>Local Phone Number</t>
        </is>
      </c>
      <c r="B22" s="4" t="inlineStr">
        <is>
          <t>430-6576</t>
        </is>
      </c>
      <c r="C22" s="4" t="inlineStr">
        <is>
          <t xml:space="preserve"> </t>
        </is>
      </c>
    </row>
    <row r="23">
      <c r="A23" s="4" t="inlineStr">
        <is>
          <t>Title of 12(b) Security</t>
        </is>
      </c>
      <c r="B23" s="4" t="inlineStr">
        <is>
          <t>Common
    Stock, par value $0.001</t>
        </is>
      </c>
      <c r="C23" s="4" t="inlineStr">
        <is>
          <t xml:space="preserve"> </t>
        </is>
      </c>
    </row>
    <row r="24">
      <c r="A24" s="4" t="inlineStr">
        <is>
          <t>Trading Symbol</t>
        </is>
      </c>
      <c r="B24" s="4" t="inlineStr">
        <is>
          <t>BTC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095390</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Note
1 - Business Organization and Nature of Operations BTCS
Inc. (“BTCS” or the “Company”), a Nevada corporation listed on Nasdaq, is a U.S.-based blockchain technology
company focused on blockchain infrastructure. The Company’s primary operations center on the Ethereum network, reflecting its strategic
emphasis on Ethereum block-building (“Builder+”) and validator node operations (“NodeOps”) across various proof-of-stake
(“PoS”) and delegated proof-of-stake (“dPoS”) networks. BTCS
operates non-custodial validator nodes (or “nodes”) that participate in blockchain network consensus by performing transaction
validation (“attestation”) and block proposal services. The Company earns native token rewards by staking its PoS crypto
assets (also referred to “cryptocurrencies”, “crypto”, “crypto assets”, “digital assets”,
or “tokens”) to validator nodes operated by both BTCS and third-parties. Additionally, on certain dPoS networks, BTCS enables
third-party crypto asset holders to delegate their assets to its validator nodes, earning validator node fees as a percentage of staking
rewards generated from delegated crypto assets. In
2024, BTCS launched its Builder+ operations, a core component of its blockchain infrastructure strategy. Builder+ leverages advanced
algorithms to optimize the construction of Ethereum blocks for on-chain validation, focusing on maximizing gas fee revenue. Builder+
has become a central revenue driver for BTCS, positioning the Company as an integral participant in Ethereum’s transaction cycle. In
addition to its blockchain infrastructure operations, BTCS has developed ChainQ, an AI-powered blockchain data and analytics platform
designed to enhance transparency and accessibility within the blockchain ecosystem. Currently in beta, ChainQ provides intuitive tools
for exploring and analyzing on-chain data, leveraging insights from BTCS’s blockchain infrastructure activities. The
Company’s operations are subject to regulatory uncertainties, technological risks and market volatility inherent to blockchain
technology and crypto assets. BTCS’s future success depends on the continued adoption of blockchain technology as well as the Company’s
ability to scale its Ethereum block-building operations and expand its broader blockchain infrastructure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Note
2 - Basis of Presentation Basis
of Presentation The
accompanying unaudited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unaudited condensed consolidated financial statements
do not include all of the information and notes required by GAAP for annual financial statements, but in the opinion of the Company’s
management, reflect all adjustments consisting of normal, recurring adjustments, that are necessary for a fair presentation of the financial
position, results of operations and cash flows for the interim periods presented. Interim results for the three months ended March 31,
2025 are not necessarily indicative of results for the full year ending December 31, 2025. The unaudited condensed consolidated financial
statements and notes should be read in conjunction with the consolidated financial statements and notes for the year ended December 31,
2024. Reclassifications Certain
prior period amounts have been reclassified in order to conform with the current period presentation in the unaudited condensed consolidated
financial statements and accompanying notes. The reclassifications did not have a material impact on the Company’s unaudited condensed
consolidated financial statements and related disclosures. The impact on any prior period disclosures was im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ere
have been no material changes in the Company’s significant accounting policies to those previously disclosed in the 2024 Annual
Report on the Company’s Form 10-K filed with the Securities and Exchange Commission. Cash
and Cash Equivalents The
Company considers all highly liquid investments with original maturities of three months or less when purchased to be cash and cash equivalents.
The Company maintains cash and cash equivalent balances at financial institutions that are insured by the FDIC. As of March 31, 2025
and December 31, 2024, the Company had approximately $ 270,000 1,978,000 Financial
instruments that potentially subject the Company to concentration of credit risk consist principally of cash deposits. Accounts at each
institution are insured by the Federal Deposit Insurance Corporation (“FDIC”) up to $ 250,000 0 1,474,000 Stablecoins The
Company holds stablecoins, such as USDT (Tether) and USDC (USD Coin), which are crypto assets that are pegged to the value of one U.S.
dollar. Our stablecoins are typically held in secure digital wallets or on crypto asset exchanges. The Company acquires and holds stablecoins
primarily to facilitate crypto asset transactions, including, but not limited to, payments to third-party vendors. While not accounted
for as cash or cash equivalents, these stablecoins are considered a liquidity resource. Crypto
Assets Fair
Value Measurement The
Company accounts for the fair value measurement for its crypto assets in accordance with Financial Accounting Standards Board
(“FASB”) Accounting Standards Codification (“ASC”) 820, Fair Value Measurement Kraken
serves as the principal market for the Company’s crypto assets, being the Company’s primary cryptocurrency exchange for both
purchases and sales. Coinbase is designated as the secondary principal market. This determination results from a comprehensive evaluation
considering various factors, including compliance, trading activity, and price stability. The
fair value of crypto assets is primarily determined based on pricing data obtained from Kraken, the Company’s principal market.
In the absence of Kraken data, pricing from Coinbase serves as a secondary source. While
Kraken is designated as the primary exchange, the Company retains flexibility to conduct cryptocurrency transactions on other exchanges
where it maintains accounts. This flexibility allows the Company to adapt to changing market conditions and explore alternative platforms
when necessary to ensure cost-effective execution and fair value measurement using the most advantageous market. The
selection of Kraken as the principal market reflects the Company’s commitment to informed decision-making and achieving the most
accurate representation of fair value for its crypto assets. Regular reviews ensure alignment with the Company’s objectives and
cryptocurrency market dynamics. Accounting
for Crypto Assets Fair
Market Value Crypto
assets are measured at their respective fair market values using the last close price of the day in the UTC time zone at each reporting
period end on the balance sheets and classified as either ‘Staked Crypto Assets’ or ‘Crypto Assets’ to distinguish
their nature within the respective balances. Staked crypto assets are presented as current assets if their lock-up periods are less than
12 months, and as long-term other assets if the lock-up extends beyond one year. The majority of our crypto assets are staked, typically
with lock-up periods of less than 28 days, and are considered current assets in accordance with ASC 210-10-20, Balance Sheet Cost
Basis Effective
January 1, 2025, the Company enhanced its accounting systems and processes related to the receipt and valuation of crypto assets. As
a result of these enhancements, the Company updated its accounting policy for determining the cost basis of crypto assets received. The
cost basis is now measured at fair value based on the spot price at the time of receipt, consistent with the applicable guidance under ASC 350-60. Prior
to January 1, 2025, the cost basis of crypto assets was measured using the last close price of the day in the UTC (Coordinated Universal
Time) time zone on the date of receipt. The
change has been applied prospectively and did not have a material impact on the Company’s financial statements. Cost
Relief in Determining Realized Gains and Losses In
conjunction with ongoing system and process enhancements, the Company updated its method for determining the cost basis of crypto assets
used in computing realized gains and losses. Effective January 1, 2025, the Company adopted the Last-In, First-Out (“LIFO”)
method for determining the cost basis of crypto assets disposed of. This method assumes that the most recently acquired assets are sold
or used first and replaces the Company’s previous use of the specific identification method, which tracked the actual cost of each
individual asset sold. The
Company determined that the change in accounting principle is preferable as it better aligns with the Company’s operational systems
and financial reporting objectives. The change has been applied prospectively beginning January 1, 2025, as retrospective application
was deemed impracticable due to the nature of prior lot-level selection processes under the specific identification method. Realized
gains (losses) on sale of crypto assets are included in other income (expenses) in the consolidated statements of operations. The Company
recorded realized gains (losses) on crypto assets of approximately ($1,382,000) and $11,000 for the three months ended March 31, 2025
and 2024, respectively. The
Company does not believe the change materially impacts comparability of results. While the realized loss for the three months ended March
31, 2025, reflects application of the new LIFO method, it is not practicable to quantify the exact impact of the change as compared to
the prior method, given the subjective lot selection involved in specific identification. Based on this assessment, the Company does
not believe the change has a material effect on the consolidated financial statements. Presentation of Crypto Assets in Financial Statements The
classification of purchases and sales in the consolidated statements of cash flows is determined based on the nature of the crypto assets,
which can be categorized as ‘productive’ (i.e. acquired for purposes of staking) or ‘non-productive’ (e.g., bitcoin).
Acquisitions of non-productive crypto assets are treated as operating activities, while acquisitions of productive crypto assets are
classified as investing activities in accordance with ASC 230-10-20, Investing activities Operating
Segments The
Company’s blockchain infrastructure operations include two primary revenue-generating activities: Ethereum block building (“Builder+”)
and validator node operations (“NodeOps”). The
Company’s Chief Operating Decision Maker (“CODM”) is comprised of several members of its executive management team,
including the Chief Executive Officer (“CEO”), Chief Operating Officer (“COO”) and Chief Financial Officer (“CFO”),
who are responsible for evaluating the Company’s financial performance, managing operations, and allocating capital and resources. The
CODM regularly reviews discrete financial information related to Builder+ and NodeOps, assessing financial performance based on gross
profit (loss), direct operating expenses, and key financial metrics. These financial reviews direct operational decisions and shape capital
deployment strategies for each activity. While
the CODM evaluates Builder+ and NodeOps separately, these activities share common economic characteristics, infrastructure, and operational
oversight and are therefore aggregated into a single operating segment under ASC 280, Segment Reporting. Consistent
with ASU 2023-07, the Company discloses significant segment expenses that are regularly provided to the CODM for decision-making purposes.
See Note 10 – Segment Information Revenue
Recognition The
Company recognizes revenue under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generates revenue through 1) staking rewards
generated from its blockchain infrastructure operations (NodeOps), and 2) gas fees earned from successful Ethereum block-building through
Builder+. These revenues are collectively termed ‘Blockchain infrastructure revenues’ in the consolidated statements of operations. The
transaction consideration the Company receives - the crypto asset awards and gas fees - are a non-cash consideration, which the Company
measures at fair value on the date received. Blockchain
Infrastructure (NodeOps) The
Company engages in network-based smart contracts by running its own crypto asset validator nodes as well as by staking (or “delegating”)
crypto assets directly to both its own validator nodes and nodes run by third-party operators. Through these contracts, the Company provides
crypto assets to stake to a node for the purpose of validating transactions and adding blocks to a respective blockchain network. The
term of a smart contract can vary based on the rules of the respective blockchain and typically lasts from a few days to several weeks
after it is cancelled (or “un-staked”) by the delegator and requires that the crypto assets staked remain locked up during
the duration of the smart contract. In
exchange for staking the crypto assets and validating transactions on blockchain networks, the Company is entitled to all of the fixed
crypto asset award earned from the network when delegating to the Company’s own node and is entitled to a fractional share of the
fixed crypto asset award a third-party node operator receives (less crypto asset transaction fees payable to the node operator, which
are immaterial and are recorded as a deduction from revenue), for successfully validating or adding a block to the blockchain. The Company’s
fractional share of awards received from delegating to a third-party validator node is proportionate to the crypto assets staked by the
Company compared to the total crypto assets staked by all Delegators to that node at that time. On
certain blockchain networks on which the Company operates a validator node, the Company earns a validator node fee (“Validator
Fee”), determined as a node operator’s published percentage of the crypto asset rewards earned on crypto assets delegated
to its node. Token
rewards earned from staking, as well as tokens earned as Validator Fees, are calculated and distributed directly to BTCS digital wallets
by the blockchain networks as part of their consensus mechanisms. The
provision of validating blockchain transactions is an output of the Company’s ordinary activities. Each separate block creation
or validation under a smart contract with a network represents a performance obligation. The satisfaction of the performance obligation
for processing and validating blockchain transactions occurs at a point in time when confirmation is received from the network indicating
that the validation is complete, and the awards are available for transfer. At that point, revenue is recognized. Ethereum
Block Building (Builder+) The
Company participates in the Ethereum blockchain network by engaging in the construction of blocks (“block building”) containing
strategically bundled transactions from the Ethereum mempool and from searchers who connect to the Company’s endpoint with the
intent of the Company’s builder proposing their transactions. Revenue recognition for these activities, conducted through Builder+,
entails the recognition of gas fees (or “transaction fees”) earned in exchange for successfully constructing blocks of bundled
transactions and having these blocks selected and proposed by a validator to the Ethereum network for validation and successfully finalized
on the network. These
gas fees are earned as a direct result of the Company’s fulfillment of its performance obligations, which include the construction
of blocks by bundling transactions to maximize the value of the included fees and the proposal of that block by a Validator. Each constructed
block under a smart contract with the Ethereum network signifies a distinct performance obligation. As
part of the block construction and proposal process, the Company’s Builder purchases block space through a fixed non-negotiable
fee paid to a Validator (a “Validator Payment”) embedded in each proposed block. The Validator Payment, predetermined by
the Builder, is paid to Validators as compensation for selecting and proposing the Company’s block to the network for validation.
The Validator Payment is intrinsically linked to the Company’s performance obligations and is disbursed in the block constructed
by the Builder if our Builder’s block is both selected by a Validator and successfully proposed to, and finalized on, the Ethereum
network; otherwise, our Validator Payment may be included in a subsequent block. The Validator Payment represents a direct and fixed
pre-determined cost. The
satisfaction of the performance obligation occurs at a point in time when the constructed block is both proposed by a Validator and successfully
finalized on the Ethereum network. At this juncture, the Company has fulfilled its obligations, and the gas fees associated with the
transactions included in the block become available and are transferred to the Company’s digital wallet. The
Company recognizes revenue, reflecting the fair value of the total gas fees earned from the constructed block. The
following table summarizes the revenues earned from the Company’s operations for the three months ended March 31, 2025 and 2024. Schedule of Revenues Earned from Company’s Operations
2025 2024
For the Three Months Ended March 31,
2025 2024
Revenues from blockchain infrastructure operations
NodeOps $ 339,291 $ 418,353
Builder+ 1,349,644 33,033
Total revenues $ 1,688,935 $ 451,386 The
following tables detail the native token rewards and their respective fair market value recognized as revenue for the three months ended
March 31, 2025 and 2024. Revenues earned from blockchain infrastructure staking activities through NodeOps include token rewards earned
from the delegation of cryptocurrency assets to third-party validator nodes as well as token rewards derived from BTCS-operated validator
nodes, which include staking of the Company’s crypto assets to BTCS nodes and Validator Fees earned from third-parties asset delegations
to our nodes. Revenues earned from Ethereum block-building through Builder+ includes block rewards generated by BTCS Builders. Crypto
assets earned from blockchain infrastructure staking activities through NodeOps Schedule
of Crypto Assets Earned from Blockchain Infrastructure Staking Activities
For the Three Months Ended March 31,
2025 2024
Asset Token Rewards Revenue ($USD) Token Rewards Revenue ($USD)
Ethereum (ETH) 70 $ 186,195 65 $ 188,078
Cosmos (ATOM) 16,313 $ 84,850 11,166 $ 121,074
Solana (SOL)* 117 $ 20,603 119 $ 15,372
Axie Infinity (AXS)* 6,318 $ 18,523 5,381 $ 48,322
Akash (AKT) 5,957 $ 11,835 4,575 $ 18,746
NEAR Protocol (NEAR)* 2,032 $ 7,472 714 $ 4,422
Avalanche (AVAX) 290 $ 6,405 - $ -
Kava (KAVA) 7,011 $ 3,245 6,292 $ 5,252
Stader (SD)* 126 $ 89 - $ -
Polkadot (DOT)* 9 $ 40 360 $ 2,957
Rocket Pool (RPL)* 10 $ 34 - $ -
Kusama (KSM) - $ - 10 $ 475
Polygon (POL)* - $ - 6,230 $ 5,731
Tezos (XTZ)* - $ - 318 $ 367
Mina (MINA) - $ - 2,880 $ 3,646
Oasis Network (ROSE) - $ - 16,137 $ 2,218
Cardano (ADA)* - $ - 1,289 $ 753
Evmos (EVMOS)* - $ - 11,426 $ 940
Total earned from blockchain infrastructure staking activities through NodeOps $ 339,291 $ 418,353
* All
or a portion of revenue earned from staking to third-party validator nodes Crypto
assets earned from block-building through Builder+ Schedule of Crypto Assets Earned From
Ethereum
For the Three Months Ended March 31,
2025 2024
Asset Token Rewards Revenue ($USD) Token Rewards Revenue ($USD)
Ethereum (ETH) 494 $ 1,349,644 11 $ 33,033
Total earned from block-building through Builder+ 494 $ 1,349,644 11 $ 33,033 Cost
of Revenues The
Company’s cost of revenues related to its blockchain infrastructure operations primarily includes direct production costs associated
with transaction validation on the network, cloud-based server hosting expenses related to our validator nodes and Builders, and allocated
employee salaries dedicated to node maintenance and support. Additionally, the cost of revenues encompasses Validator Payments made from
our Builder to Validators as well as fees paid to third parties for their assistance in software maintenance and node operations. These
costs directly related to the production of revenues are collectively termed ‘Blockchain infrastructure expenses’ in the
consolidated statements of operations. The
following table further details the costs of revenues for the three months ended March 31, 2025 and 2024. Schedule of Costs of Revenues
2025 2024
For the Three Months Ended March 31,
2025 2024
Cost of staking revenues $ 46,766 $ 51,953
Cost of Builder revenues 1,521,893 108,672
Total cost of revenues $ 1,568,659 $ 160,625 Internally
Developed Software Internally
developed software consists of the core technology of the Company’s StakeSeeker and ChainQ platforms. For internally developed
software, the Company uses both its own employees as well as the services of external vendors and independent contractors. The Company
accounts for computer software used in the business in accordance with ASC 985-20 and ASC 350. ASC
985-20, Software-Costs of Computer Software to Be Sold, Leased, or Otherwise Marketed, ASC
350, Intangibles-Goodwill and Other Property
and Equipment Property
and equipment consists of computers, equipment and office furniture and fixtures, all of which are recorded at cost. Depreciation and
amortization are recorded using the straight-line method over the respective useful lives of the assets ranging from three 3 to five
years . Long-lived assets are reviewed for impairment
whenever events or circumstances indicate that the carrying amount of these assets may not be recoverable. Use
of Estimates The
accompanying consolidated financial statements have been prepared in conformity with U.S. GAAP. This requires management to make estimates
and assumptions that affect certain reported amounts of assets and liabilities and disclosures of contingent assets and liabilities at
the date of the consolidated financial statements, and the reported amounts of revenue and expenses during the period. The Company’s
significant estimates and assumptions include the recoverability and useful lives of indefinite life intangible assets, stock-based compensation,
and the valuation allowance related to the Company’s deferred tax assets. Certain of the Company’s estimates, including the
carrying amount of the indefinite lif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Accounting
for Warrants The
Company accounts for the issuance of Common Stock purchase warrants issued in connection with the equity offerings in accordance with
the provisions of ASC 815, Derivatives and Hedging The
Company assessed the classification of Common Stock purchase warrants as of the date of each offering and determined that such instruments
originally met the criteria for equity classification; however, as a result of the Company no longer being in control of whether the
warrants may be cash settled, the instruments no longer qualify for equ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consolidated statements of operations. The fair value of the warrants has been estimated
using a Black-Scholes valuation model (see Note 5 - Fair Value of Financial Assets and Liabilities Stock-based
compensation The
Company accounts for stock-based compensation in accordance with ASC 718, Compensation - Stock Compensation Share-based
payment awards exchanged for services are accounted for at the fair value of the award on the estimated grant date. Options Stock
options issued under the Company’s long-term incentive plans are granted with an exercise price equal to no less than the market
price of the Company’s stock at the date of grant and expire up to ten years from the date of grant. These options often vest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Volatility Risk-Free
Interest Rate Expected
Term Expected
Dividend Restricted
Stock Units (RSUs) For
awards vesting upon the achievement of a service condition, compensation cost measured on the grant date will be recognized on a straight-line
basis over the vesting period. Stock-based compensation expense for the market-based restricted stock units with explicit service conditions
is recognized on a straight-line basis over the longer of the derived service period or the explicit service period, regardless of whether
the market condition is satisfied. However, in the event that the explicit service period is not met, previously recognized compensation
cost would be reversed. Market-based restricted stock units subject to market-based performance targets require achievement of the performance
target as well as a service condition in order for these RSUs to vest. The
Company estimates the fair value of market-based RSUs as of the grant date and expected derived term using a Monte Carlo simulation that
incorporates pricing inputs covering the period from the grant date through the end of the derived service period. Expected
Volatility Risk-Free
Interest Rate Expected
Term Vesting
Hurdle Price Advertising
Expense Advertisement
costs are expensed as incurred and included in marketing expenses. Advertising and marketing expenses amounted to approximately $ 245,000 58,000 Net
Income (Loss) per Share Basic
income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restricted
stock units, options and warrants. Diluted loss per share excludes the shares issuable upon the conversion of preferred stock and warrants
from the calculation of net loss per share if their effect would be anti-dilutive. For
the three months ended March 31, 2025, diluted loss per share excludes all potential common shares, including restricted stock units,
options, warrants, and other convertible instruments, as their inclusion would be anti-dilutive due to the net loss reported for the
period. For
the three months ended March 31, 2024, the Company reported net income. As a result, diluted net income per share included potential
common shares that were dilutive during the period. The
following financial instruments were excluded from the calculation of diluted loss per share for the three months ended March 31,
2024, as their effect was anti-dilutive: Schedule
of Earnings Per Share Anti-diluted
As of March 31, 2025
Warrants to purchase common stock 712,500
Options 2,729,568
Non-vested restricted stock unit awards -
Non-vested restricted common stock 1,312,301
Total 4,754,369
Anti-dilutive securities 4,754,369 Recent
Accounting Pronouncements The
Company continually assesses new accounting pronouncements to determine their applicability. When it is determined that a new accounting
pronouncement affects the Company’s financial reporting, the Company undertakes a study to determine the consequences of such change
to its Consolidated Financial Statements and assures that there are proper controls in place to ascertain that the Company’s Consolidated
Financial Statements properly reflect the change. In
December 2023, the FASB issued ASU 2023-08, Intangibles—Goodwill and Other—Crypto Assets (Subtopic 350-60) In
November 2023, the FASB issued ASU 2023-07, Segment Reporting (Topic 280): Improvements to Reportable Segment Disclosures Segment Information In
December 2023, FASB issued ASU 2023-09, Income Taxes (Topic 740): Improvements to Income Tax Disclosures In
December 2024, the FASB issued ASU 2024-03, Income Statement—Reporting Comprehensive Income—Expense Disaggregation Disclosures
(Subtopic 220-40)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ypto Assets</t>
        </is>
      </c>
      <c r="B1" s="2" t="inlineStr">
        <is>
          <t>3 Months Ended</t>
        </is>
      </c>
    </row>
    <row r="2">
      <c r="B2" s="2" t="inlineStr">
        <is>
          <t>Mar. 31, 2025</t>
        </is>
      </c>
    </row>
    <row r="3">
      <c r="A3" s="3" t="inlineStr">
        <is>
          <t>Other Liabilities Disclosure [Abstract]</t>
        </is>
      </c>
      <c r="B3" s="4" t="inlineStr">
        <is>
          <t xml:space="preserve"> </t>
        </is>
      </c>
    </row>
    <row r="4">
      <c r="A4" s="4" t="inlineStr">
        <is>
          <t>Crypto Assets</t>
        </is>
      </c>
      <c r="B4" s="4" t="inlineStr">
        <is>
          <t xml:space="preserve">Note
4 – Crypto Assets The
following table presents the Company’s crypto assets held as of March 31, 2025: Schedule of Crypto Assets Held
Asset Tokens Cost Fair Market Value
Ethereum (ETH) 9,063 $ 12,950,051 $ 16,529,501
Cosmos (ATOM) 338,838 5,319,719 1,482,550
Solana (SOL) 7,155 507,441 891,270
Avalanche (AVAX) 19,375 1,175,000 363,863
Axie Infinity (AXS) 89,864 2,084,245 262,942
NEAR Protocol (NEAR) 88,682 206,729 222,326
Akash (AKT) 148,045 140,078 172,546
Kava (KAVA) 379,137 1,107,621 164,408
BNB Chain (BNB) 69 48,816 41,493
Rocket Pool (RPL) 609 6,749 2,673
Total $ 23,546,449 $ 20,133,5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 xml:space="preserve">Note
5 – Fair Value of Financial Assets and Liabilities The
Company measures certain assets and liabilities at fair value. The Company defines fair value as the price that would be received from
selling an asset or paid to transfer a liability (i.e., an ‘exit price’) in the principal or most advantageous market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Valuations based on unadjusted quoted prices in active markets for identical, unrestricted assets or liabilities that are accessible
at the measurement date. Since valuations are based on quoted prices that are readily and regularly available in an active market, these
valuations do not entail a significant degree of judgment. Level
2 – Valuations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Valuations based on inputs that are generally unobservable and typically reflect management’s estimate of assumptions
that market participants would use in pricing the asset or liability. Financial
instruments, including cash and cash equivalents, accounts and other receivables, accounts payable and accrued liabilities are carried
at cost, which management believes approximates fair value due to the short-term nature of these instruments. The
following tables present the Company’s assets and liabilities that are measured at fair value on a recurring basis and the Company’s
estimated level within the fair value hierarchy of those assets and liabilities as of March 31, 2025 and December 31, 2024: Schedule of Fair Value of Assets and Liabilities Valued on Recurring Basis
Fair Value Measured at March 31, 2025
Balance at March 31, Quoted prices in active markets Significant other observable inputs Significant unobservable inputs
2025 (Level 1) (Level 2) (Level 3)
Assets
Crypto Assets $ 20,133,572 $ 20,133,572 $ - $ -
Investments 350,000 - - 350,000
Total Assets $ 20,483,572 $ 20,133,572 $ - $ 350,000
Liabilities
Warrant Liabilities $ 42,750 $ - $ - $ 42,750
Fair Value Measured at December 31, 2024
Balance at December 31, Quoted prices in active markets Significant other observable inputs Significant unobservable inputs
2024 (Level 1) (Level 2) (Level 3)
Assets
Crypto Assets $ 36,056,683 $ 36,056,683 $ - $ -
Investments 100,000 - - 100,000
Total Assets $ 36,156,683 $ 36,056,683 $ - $ 100,000
Liabilities
Warrant Liabilities $ 267,900 $ - $ - $ 267,900 The
Company did not make any transfers between the levels of the fair value hierarchy during the three months ended March 31, 2025 and 2024. Level
3 Valuation Techniques Level
3 financial assets consist of private equity investments for which there is no current public market for these securities such that
the determination of fair value requires significant judgment or estimation. As of March 31, 2025 and December 31, 2024, the
Company’s Level 3 investments were carried at the original cost of the investments, with a value of $ 350,000 100,000 Investments—Equity Securiti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volatility or a significant decrease in the Company’s stock price, in isolation, would result in a significantly
lower fair value measurement. Changes in the values of the warrant liabilities are recorded in “change in fair value of warrant
liabilities” in the Company’s consolidated statements of operations. On
March 2, 2021, the Company entered into a securities purchase agreement with certain purchasers which closed on March 4, 2021 pursuant
to which the Company sold an aggregate of (i) 950,000 712,500 9.5 The
Warrants require, at the option of the holder, a net-cash settlement following certain fundamental transactions (as defined in the Warrants). At the time of issuance, the Company maintained control of certain fundamental transactions and as such the Warrants
were initially classified in equity. As of March 31, 2025, the Company no longer maintained control of certain fundamental transactions
because it did not hold a majority of shareholder voting power. As such, the Company may be required to cash settle the Warrants if a fundamental
transaction occurs which is outside the Company’s control. Accordingly, the Warrants are classified as liabilities. The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free rates, as well as volatility. The
Warrants require the issuance of registered shares upon exercise, do not expressly preclude an implied right to cash settlement and are
therefore accounted for as derivative liabilities. The Company classifies these derivative warrant liabilities on the balance sheet as
a current liability. A
summary of quantitative information with respect to the valuation methodology and significant unobservable inputs used for the Company’s
warrant liabilities that are categorized within Level 3 of the fair value hierarchy at the date of issuance and, as of March 31, 2025
and December 31, 2024, is as follows: Summary of Valuation Methodology and Significant Unobservable Inputs Warrant Liabilities
March 31, 2025 December 31, 2024
Risk-free rate of interest 4.03 % 4.16 %
Expected volatility 116.29 % 120.67 %
Expected life (in years) 0.93 1.17
Expected dividend yield - - The
risk-free interest rate was based on rates established by the Federal Reserve Bank. For the Warrants, the Company estimates expected
volatility, giving primary consideration to the historical volatility of its Common Stock. The expected volatility is calculated using
the standard deviation of the Company’s underlying stock price’s daily logarithmic returns. The expected life of the warrants
was determined by the expiration date of the warrants. The expected dividend yield was based on the fact that the Company has not historically
paid dividends on its Common Stock and does not expect to pay recurring dividends on its Common Stock in the future. The
following table sets forth a summary of the changes in the fair value of the Company’s Level 3 financial assets and liabilities
for the three months ended March 31, 2025 and 2024, that are measured at fair value on a recurring basis: Schedule of Changes in Fair Value and Other Adjustments of Warrants
Fair Value of Level 3 Financial Assets
March 31, March 31,
2025 2024
Beginning balance $ 100,000 100,000
Purchases 250,000 -
Unrealized appreciation (depreciation) - -
Ending balance $ 350,000 $ 100,000
Fair Value of Level 3 Financial Liabilities
March 31, December 31,
2025 2024
Beginning balance $ 267,900 $ 213,750
Fair value adjustment of warrant liabilities (225,150 ) 54,150
Ending balance $ 42,750 $ 267,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6 – Stockholders’ Equity Common
Stock As
of March 31, 2025, the Company had 975,000,000 shares of common stock, $ 0.001 20,206,880 shares
were issued and outstanding. At-The-Market
Offering Agreement On
September 14, 2021, the Company entered into an At-The-Market Offering Agreement (the “ATM Agreement”) with H.C. Wainwright
&amp; Co., LLC, as agent (“H.C. Wainwright”), pursuant to which the Company may offer and sell, from time-to-time, shares
of the Company’s Common Stock through H.C. Wainwright, as agent. Initially, the aggregate offering price of shares issuable under
the ATM Agreement was $ 98,767,500 On
October 4, 2024, the Company’s new Form S-3 registration statement became effective, increasing the total amount of securities
that may be offered and sold under the prospectus to $ 250,000,000 The
Company shall pay H.C. Wainwright a commission equal to 3.0 During
the three months ended March 31, 2025, the Company sold a total of 127,249 238,000 1.87 229,000 Share
Based Payments Board
Compensation The
Company issues $ 12,500 25,002 38,000 Performance
Bonus Payments For
the three months ended March 31, 2025, the Company issued 329,110 813,000 33,731 295,379 Preferred
Stock Series
V Preferred Stock The
Company previously designated and issued 14,542,803 The Series V: (i) is non-convertible (subject to potential conversion rights, as described below), (ii) has a 20% liquidation
preference over the shares of common stock, (iii) is non-voting, and (iv) has certain rights to dividends and distributions (at the discretion
of the Board of Directors) On
September 6, 2024, at the Company’s 2024 Annual Meeting, stockholders approved an amendment to the Series V Certificate of Designation
granting the Board the discretion to convert each share of Series V into one share of common stock. As of March 31, 2025, the Board has
not filed the amendment or elected to convert any Series V shares. For
the three months ended March 31, 2025, the Company issued 1,020,834 166,668 On
February 3, 2025, 49,327 As
of March 31, 2025, a total of 971,507 48,967 2021
Equity Incentive Plan The
Company’s 2021 Equity Incentive Plan (the “2021 Plan”) was effective on January 1, 2021 and approved by shareholders
on March 31, 2021 and amended on June 13, 2022. The Company received shareholder approval on July 11, 2023 to increase the authorized
amount under the 2021 Plan from 7,000,000 12,000,000 Options A
summary of stock option activity under the Company’s 2021 Equity Incentive Plan for the three months ended March 31, 2025 and
2024 is presented below: Summary of Option Activity
Number
of Shares Weighted
Average Exercise Price Total Intrinsic
Value Weighted
Average Remaining Contractual Life (in years)
Options
outstanding as of December 31, 2024 1,302,500 $ 1.96 $ 804,300 1.7
Employee
options granted 1,427,068 2.47 - 6.6
Options
outstanding as of March 31, 2025 2,729,568 $ 2.22 $ 6,750 4.1
Options
vested and exercisable as of March 31, 2025 2,453,318 $ 2.26 $ 1,688 4.1
Number
of Shares Weighted
Average Exercise Price Total Intrinsic
Value Weighted
Average Remaining Contractual Life (in years)
Outstanding
as of December 31, 2023 1,200,000 $ 2.12 $ 8,700 2.4
Employee
options granted - - - -
Employee
options forfeited - - - -
Outstanding
as of March 31 ,2024 1,200,000 $ 2.12 $ 17,150 2.1
Options
vested and exercisable as of March 31, 2024 1,145,000 $ 2.15 $ 1,300 2.0 The
following weighted-average assumptions were used to estimate the fair value of options granted during the three months ended March 31,
2025 and 2024, using the Black-Scholes option pricing model: Schedule of
Weighted-Average Assumptions Used to Estimate Fair Value
For
the Three Months Ended March 31,
2025 2024
Exercise
price $ 2.47 $ -
Term
(years) 5.00 -
Expected
stock price volatility 113.66 % 0.00 %
Risk-free
rate of interest 4.16 % 0.00 % These
assumptions are consistent with the methods described in Note 3 – Summary of Significant Accounting Policies Restricted
Stock Units (RSUs) Long-Term
Incentive Plan (LTI) RSUs On
January 1, 2025, the Board approved the grant of 150,000 The
RSUs vest in three equal tranches of 50,000 Schedule of Restricted Stock Units
Market Cap Vesting Thresholds
$
100 million $
150 million $
300 million
50,000 50,000 50,000 Any
RSUs for which the market capitalization condition is not met by December 31, 2026, will be forfeited and automatically terminate without consideration. For
any tranche in which the market capitalization condition is achieved, the RSUs remain subject to a time-based vesting schedule, with
20 five years The
fair value of these market-based RSUs was determined using a Monte Carlo simulation and totaled approximately $ 181,000 Schedule of Weighted-Average Assumptions Used to Estimate Fair Value
January 1, 2025
Vesting Hurdle Price $ 5.26 15.79
Term (years) 2.00
Expected stock price volatility 92.70 %
Risk-free rate of interest 4.25 % The
Company will recognize compensation expense for these RSUs over the requisite service period, subject to acceleration upon meeting the
market capitalization criteria. Accelerated
Vesting of RSUs and Conversion to Restricted Common Stock On
January 13, 2025, the Company accelerated the vesting of all previously outstanding long-term incentive (“LTI”) restricted
stock units (“RSUs”), totaling 1,170,834 1,020,834 The
restricted shares of common stock and Series V preferred stock issued upon acceleration remain subject to the original market capitalization-based
performance conditions and applicable time-based vesting schedules, which range from one 1 to five
years . Forfeitures
of LTI RSUs and Restricted Shares of Common Stock On
February 3, 2025, upon the voluntary resignation of the Company’s Chief Technology Officer, 120,137 129,327 Compensation—Stock Compensation 262,000 RSU
Activity Summary The
following table summarizes RSU activity under the 2021 Plan for the three months ended March 31, 2025: Summary of Restricted Stock
Number of Weighted
Nonvested as of December 31, 2024 1,140,971 $ 3.27
Granted 150,000 2.47
Vested - -
Vested and converted to restricted common shares (1,170,834 ) 3.05
Forfeited (120,137 ) 4.37
Nonvested as of March 31, 2025 - $ - Restricted
Shares of Common Stock Activity Summary The
following table summarizes restricted Common Stock activity under the 2021 Plan for the three months ended March 31, 2025: Summary
of Restricted Stock
Number
of Restricted
Shares of
Common Stock
Outstanding and nonvested as of December 31, 2024 270,794
Converted from restricted stock units 1,170,834
Forfeited (129,327 )
Outstanding and nonvested as of March 31, 2025 1,312,301 Stock
Based Compensation Stock-based
compensation expenses are allocated among general and administrative expenses, compensation expenses and cost of revenues. Stock-based
compensation expense for the three months ended March 31, 2025 and 2024 was as follows: Schedule of Stock-based Compensation Expense
2025 2024
For the Three Months Ended
2025 2024
Employee stock option awards $ 55,212 $ 9,280
Employee restricted stock unit awards 151,958 239,146
Forfeiture of employee restricted stock unit and share awards (262,058 ) -
Non-employee restricted stock awards 37,503 25,003
Stock-based compensation $ (17,385 ) $ 273,429 Stock
Purchase Warrants The
following is a summary of warrant activity for the three months ended March 31, 2025: Summary of Warrant Activity
Number
of Warrants
Outstanding as of December 31, 2024 712,500
Expiration of warrants -
Outstanding as of March 31, 2025 712,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Note
7 – Accrued Expenses Accrued
expenses consist of the following: Schedule
of Accrued Expenses
March 31, 2025 December 31, 2024
Accrued compensation $ 312,063 $ 3,907,091
Accounts payable and accrued expenses 121,314 70,444
Accrued Expenses $ 433,377 $ 3,977,535 Accrued
compensation includes performance bonus accruals of approximately $ 309,000 3,90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 xml:space="preserve">Note
8 –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122,000 10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t>
        </is>
      </c>
      <c r="B4" s="4" t="inlineStr">
        <is>
          <t xml:space="preserve">Note
9 – Liquidity The
Company follows “ Presentation of Financial Statements—Going Concern (Subtopic 205-40): Disclosure of Uncertainties about
an Entity’s Ability to Continue as a Going Concern As
reflected in the consolidated financial statements, the Company has historically incurred a net loss and has an accumulated deficit
of approximately $ 157,217,000 1,90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0 – Segment Information The
Company operates as a single reportable segment focused on blockchain infrastructure, which consists of two primary revenue-generating
activities: Validator Node Operations (“NodeOps”) and Ethereum Block Building (“Builder+”). NodeOps includes
revenue generated from staking rewards earned by BTCS’s own proof-of-stake crypto assets, as well as validator fees collected from
third-party delegations. Builder+ generates revenue from gas fees embedded in successfully finalized Ethereum blocks constructed by the
Builder. Gross
profit (loss) is the primary segment performance measure reviewed by the CODM for operational and capital allocation decisions. The
following tables present segment revenue and gross profit (loss), including the significant expense items reviewed by the CODM, for the
three months ended March 31, 2025 and 2024: Schedule
of Segment Revenue and Gross Profit (loss)
NodeOps Builder+ Total
For the Three Months Ended March 31,
2025
NodeOps Builder+ Total
Revenues from blockchain infrastructure operations $ 339,291 $ 1,349,644 $ 1,688,935
Less: Cost of Revenues
Validator Payments - 1,479,943 1,479,943
Cloud and server hosting costs 35,652 30,290 65,942
Compensation costs 9,828 11,660 21,488
Third-party contractor support costs 1,286 - 1,286
Gross profit (loss) $ 292,525 $ (172,249 ) $ 120,276
NodeOps Builder+ Total
For the Three Months Ended March 31,
2024
NodeOps Builder+ Total
Revenues from blockchain infrastructure operations $ 418,353 $ 33,033 $ 451,386
Less: Cost of Revenues
Validator Payments - 65,613 65,613
Cloud and server hosting costs 41,377 32,519 73,896
Compensation costs 6,825 9,896 16,721
Third-party contractor support costs 3,751 644 4,395
Gross profit (loss) $ 366,400 $ (75,639 ) $ 290,761 The
following table reconciles total segment gross profit to consolidated net income (loss):
2025 2024
For the Three Months Ended March 31,
2025 2024
Gross profit 120,276 290,761
Total operating expenses (3,083,301 ) (1,136,842 )
Other income (expense) (14,305,672 ) 13,102,667
Net income (loss) $ (17,268,697 ) $ 12,256,5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269929</v>
      </c>
      <c r="C3" s="7" t="n">
        <v>1977778</v>
      </c>
    </row>
    <row r="4">
      <c r="A4" s="4" t="inlineStr">
        <is>
          <t>Stablecoins</t>
        </is>
      </c>
      <c r="B4" s="5" t="n">
        <v>38596</v>
      </c>
      <c r="C4" s="5" t="n">
        <v>39545</v>
      </c>
    </row>
    <row r="5">
      <c r="A5" s="4" t="inlineStr">
        <is>
          <t>Crypto assets</t>
        </is>
      </c>
      <c r="B5" s="5" t="n">
        <v>394614</v>
      </c>
      <c r="C5" s="5" t="n">
        <v>646539</v>
      </c>
    </row>
    <row r="6">
      <c r="A6" s="4" t="inlineStr">
        <is>
          <t>Staked crypto assets</t>
        </is>
      </c>
      <c r="B6" s="5" t="n">
        <v>19738958</v>
      </c>
      <c r="C6" s="5" t="n">
        <v>35410144</v>
      </c>
    </row>
    <row r="7">
      <c r="A7" s="4" t="inlineStr">
        <is>
          <t>Prepaid expenses</t>
        </is>
      </c>
      <c r="B7" s="5" t="n">
        <v>236036</v>
      </c>
      <c r="C7" s="5" t="n">
        <v>63934</v>
      </c>
    </row>
    <row r="8">
      <c r="A8" s="4" t="inlineStr">
        <is>
          <t>Total current assets</t>
        </is>
      </c>
      <c r="B8" s="5" t="n">
        <v>20678133</v>
      </c>
      <c r="C8" s="5" t="n">
        <v>38137940</v>
      </c>
    </row>
    <row r="9">
      <c r="A9" s="3" t="inlineStr">
        <is>
          <t>Other assets:</t>
        </is>
      </c>
      <c r="B9" s="4" t="inlineStr">
        <is>
          <t xml:space="preserve"> </t>
        </is>
      </c>
      <c r="C9" s="4" t="inlineStr">
        <is>
          <t xml:space="preserve"> </t>
        </is>
      </c>
    </row>
    <row r="10">
      <c r="A10" s="4" t="inlineStr">
        <is>
          <t>Investments, at value (Cost $350,000)</t>
        </is>
      </c>
      <c r="B10" s="5" t="n">
        <v>350000</v>
      </c>
      <c r="C10" s="5" t="n">
        <v>100000</v>
      </c>
    </row>
    <row r="11">
      <c r="A11" s="4" t="inlineStr">
        <is>
          <t>Property and equipment, net</t>
        </is>
      </c>
      <c r="B11" s="5" t="n">
        <v>6515</v>
      </c>
      <c r="C11" s="5" t="n">
        <v>7449</v>
      </c>
    </row>
    <row r="12">
      <c r="A12" s="4" t="inlineStr">
        <is>
          <t>Total other assets</t>
        </is>
      </c>
      <c r="B12" s="5" t="n">
        <v>356515</v>
      </c>
      <c r="C12" s="5" t="n">
        <v>107449</v>
      </c>
    </row>
    <row r="13">
      <c r="A13" s="4" t="inlineStr">
        <is>
          <t>Total Assets</t>
        </is>
      </c>
      <c r="B13" s="5" t="n">
        <v>21034648</v>
      </c>
      <c r="C13" s="5" t="n">
        <v>38245389</v>
      </c>
    </row>
    <row r="14">
      <c r="A14" s="3" t="inlineStr">
        <is>
          <t>Liabilities and Stockholders’ Equity:</t>
        </is>
      </c>
      <c r="B14" s="4" t="inlineStr">
        <is>
          <t xml:space="preserve"> </t>
        </is>
      </c>
      <c r="C14" s="4" t="inlineStr">
        <is>
          <t xml:space="preserve"> </t>
        </is>
      </c>
    </row>
    <row r="15">
      <c r="A15" s="4" t="inlineStr">
        <is>
          <t>Accounts payable and accrued expenses</t>
        </is>
      </c>
      <c r="B15" s="5" t="n">
        <v>121314</v>
      </c>
      <c r="C15" s="5" t="n">
        <v>70444</v>
      </c>
    </row>
    <row r="16">
      <c r="A16" s="4" t="inlineStr">
        <is>
          <t>Accrued compensation</t>
        </is>
      </c>
      <c r="B16" s="5" t="n">
        <v>312063</v>
      </c>
      <c r="C16" s="5" t="n">
        <v>3907091</v>
      </c>
    </row>
    <row r="17">
      <c r="A17" s="4" t="inlineStr">
        <is>
          <t>Warrant liabilities</t>
        </is>
      </c>
      <c r="B17" s="5" t="n">
        <v>42750</v>
      </c>
      <c r="C17" s="5" t="n">
        <v>267900</v>
      </c>
    </row>
    <row r="18">
      <c r="A18" s="4" t="inlineStr">
        <is>
          <t>Total current liabilities</t>
        </is>
      </c>
      <c r="B18" s="5" t="n">
        <v>476127</v>
      </c>
      <c r="C18" s="5" t="n">
        <v>4245435</v>
      </c>
    </row>
    <row r="19">
      <c r="A19" s="3" t="inlineStr">
        <is>
          <t>Stockholders’ equity:</t>
        </is>
      </c>
      <c r="B19" s="4" t="inlineStr">
        <is>
          <t xml:space="preserve"> </t>
        </is>
      </c>
      <c r="C19" s="4" t="inlineStr">
        <is>
          <t xml:space="preserve"> </t>
        </is>
      </c>
    </row>
    <row r="20">
      <c r="A20" s="4" t="inlineStr">
        <is>
          <t>Common Stock, $0.001 par value per share; 975,000,000 shares authorized; 20,206,880 and 18,717,743 shares issued and outstanding as of March 31, 2025 and December 31, 2024, respectively</t>
        </is>
      </c>
      <c r="B20" s="5" t="n">
        <v>20207</v>
      </c>
      <c r="C20" s="5" t="n">
        <v>18718</v>
      </c>
    </row>
    <row r="21">
      <c r="A21" s="4" t="inlineStr">
        <is>
          <t>Additional paid-in capital</t>
        </is>
      </c>
      <c r="B21" s="5" t="n">
        <v>174937017</v>
      </c>
      <c r="C21" s="5" t="n">
        <v>171283199</v>
      </c>
    </row>
    <row r="22">
      <c r="A22" s="4" t="inlineStr">
        <is>
          <t>Accumulated deficit</t>
        </is>
      </c>
      <c r="B22" s="5" t="n">
        <v>-157216974</v>
      </c>
      <c r="C22" s="5" t="n">
        <v>-139948277</v>
      </c>
    </row>
    <row r="23">
      <c r="A23" s="4" t="inlineStr">
        <is>
          <t>Total stockholders’ equity</t>
        </is>
      </c>
      <c r="B23" s="5" t="n">
        <v>20558521</v>
      </c>
      <c r="C23" s="5" t="n">
        <v>33999954</v>
      </c>
    </row>
    <row r="24">
      <c r="A24" s="4" t="inlineStr">
        <is>
          <t>Total Liabilities and Stockholders’ Equity</t>
        </is>
      </c>
      <c r="B24" s="5" t="n">
        <v>21034648</v>
      </c>
      <c r="C24" s="5" t="n">
        <v>38245389</v>
      </c>
    </row>
    <row r="25">
      <c r="A25" s="4" t="inlineStr">
        <is>
          <t>Series V Preferred Stock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t>
        </is>
      </c>
      <c r="B27" s="7" t="n">
        <v>2818271</v>
      </c>
      <c r="C27" s="7" t="n">
        <v>2646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1 – 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consolidated financial statements other than disclosed. ATM Financing During
the period from April 1, 2025 to May 13, 2025, the Company sold a total of 888,510 1,440,000 1.62 1,390,000 AAVE Loan Payable Beginning
on April 23, 2025, the Company borrowed $ 320,000 780,000 1,750 80 The
interest rate on the loan is variable and determined by AAVE’s smart contract based on market conditions, with rates published
at aave.com. The interest rate at the time of the loans origination was approximately 3.9 500,000 40 Convertible Notes Payable On May 13,
2025, the Company entered into a Securities Purchase Agreement (the “SPA”) with three accredited investors (the “Investors”),
pursuant to which the Company issued 5% Original Issue Discount Senior Secured Convertible Notes (the “Notes”) in the aggregate
principal amount of $ 7,810,526 7,420,000 1,901,916 2.75 The Notes: (i) are convertible
into shares of the Company’s common stock at a conversion price of $5.85 per share, (ii) mature 24 months from the closing date,
(iii) accrue an interest rate of 6% per annum, which may be paid on a quarterly basis in cash or freely tradable shares, (iv) contain
a 4.99% beneficial ownership conversion blocker, and (v) are secured by all of the Company’s assets as collateral, except for Ethereum
deposited as collateral for USDT borrowings on AAVE and certain other exclusions. Mr. Charles Allen, the Company’s
Chairman of the Board and Chief Executive Officer, invested $ 95,000 200,000 H.C. Wainwright &amp;
Co., LLC acted as the Company’s exclusive placement agent in connection with the Offer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ash and Cash Equivalents</t>
        </is>
      </c>
      <c r="B4" s="4" t="inlineStr">
        <is>
          <t xml:space="preserve">Cash
and Cash Equivalents The
Company considers all highly liquid investments with original maturities of three months or less when purchased to be cash and cash equivalents.
The Company maintains cash and cash equivalent balances at financial institutions that are insured by the FDIC. As of March 31, 2025
and December 31, 2024, the Company had approximately $ 270,000 1,978,000 Financial
instruments that potentially subject the Company to concentration of credit risk consist principally of cash deposits. Accounts at each
institution are insured by the Federal Deposit Insurance Corporation (“FDIC”) up to $ 250,000 0 1,474,000 </t>
        </is>
      </c>
    </row>
    <row r="5">
      <c r="A5" s="4" t="inlineStr">
        <is>
          <t>Stablecoins</t>
        </is>
      </c>
      <c r="B5" s="4" t="inlineStr">
        <is>
          <t xml:space="preserve">Stablecoins The
Company holds stablecoins, such as USDT (Tether) and USDC (USD Coin), which are crypto assets that are pegged to the value of one U.S.
dollar. Our stablecoins are typically held in secure digital wallets or on crypto asset exchanges. The Company acquires and holds stablecoins
primarily to facilitate crypto asset transactions, including, but not limited to, payments to third-party vendors. While not accounted
for as cash or cash equivalents, these stablecoins are considered a liquidity resource. </t>
        </is>
      </c>
    </row>
    <row r="6">
      <c r="A6" s="4" t="inlineStr">
        <is>
          <t>Crypto Assets</t>
        </is>
      </c>
      <c r="B6" s="4" t="inlineStr">
        <is>
          <t xml:space="preserve">Crypto
Assets Fair
Value Measurement The
Company accounts for the fair value measurement for its crypto assets in accordance with Financial Accounting Standards Board
(“FASB”) Accounting Standards Codification (“ASC”) 820, Fair Value Measurement Kraken
serves as the principal market for the Company’s crypto assets, being the Company’s primary cryptocurrency exchange for both
purchases and sales. Coinbase is designated as the secondary principal market. This determination results from a comprehensive evaluation
considering various factors, including compliance, trading activity, and price stability. The
fair value of crypto assets is primarily determined based on pricing data obtained from Kraken, the Company’s principal market.
In the absence of Kraken data, pricing from Coinbase serves as a secondary source. While
Kraken is designated as the primary exchange, the Company retains flexibility to conduct cryptocurrency transactions on other exchanges
where it maintains accounts. This flexibility allows the Company to adapt to changing market conditions and explore alternative platforms
when necessary to ensure cost-effective execution and fair value measurement using the most advantageous market. The
selection of Kraken as the principal market reflects the Company’s commitment to informed decision-making and achieving the most
accurate representation of fair value for its crypto assets. Regular reviews ensure alignment with the Company’s objectives and
cryptocurrency market dynamics. Accounting
for Crypto Assets Fair
Market Value Crypto
assets are measured at their respective fair market values using the last close price of the day in the UTC time zone at each reporting
period end on the balance sheets and classified as either ‘Staked Crypto Assets’ or ‘Crypto Assets’ to distinguish
their nature within the respective balances. Staked crypto assets are presented as current assets if their lock-up periods are less than
12 months, and as long-term other assets if the lock-up extends beyond one year. The majority of our crypto assets are staked, typically
with lock-up periods of less than 28 days, and are considered current assets in accordance with ASC 210-10-20, Balance Sheet Cost
Basis Effective
January 1, 2025, the Company enhanced its accounting systems and processes related to the receipt and valuation of crypto assets. As
a result of these enhancements, the Company updated its accounting policy for determining the cost basis of crypto assets received. The
cost basis is now measured at fair value based on the spot price at the time of receipt, consistent with the applicable guidance under ASC 350-60. Prior
to January 1, 2025, the cost basis of crypto assets was measured using the last close price of the day in the UTC (Coordinated Universal
Time) time zone on the date of receipt. The
change has been applied prospectively and did not have a material impact on the Company’s financial statements. Cost
Relief in Determining Realized Gains and Losses In
conjunction with ongoing system and process enhancements, the Company updated its method for determining the cost basis of crypto assets
used in computing realized gains and losses. Effective January 1, 2025, the Company adopted the Last-In, First-Out (“LIFO”)
method for determining the cost basis of crypto assets disposed of. This method assumes that the most recently acquired assets are sold
or used first and replaces the Company’s previous use of the specific identification method, which tracked the actual cost of each
individual asset sold. The
Company determined that the change in accounting principle is preferable as it better aligns with the Company’s operational systems
and financial reporting objectives. The change has been applied prospectively beginning January 1, 2025, as retrospective application
was deemed impracticable due to the nature of prior lot-level selection processes under the specific identification method. Realized
gains (losses) on sale of crypto assets are included in other income (expenses) in the consolidated statements of operations. The Company
recorded realized gains (losses) on crypto assets of approximately ($1,382,000) and $11,000 for the three months ended March 31, 2025
and 2024, respectively. The
Company does not believe the change materially impacts comparability of results. While the realized loss for the three months ended March
31, 2025, reflects application of the new LIFO method, it is not practicable to quantify the exact impact of the change as compared to
the prior method, given the subjective lot selection involved in specific identification. Based on this assessment, the Company does
not believe the change has a material effect on the consolidated financial statements. Presentation of Crypto Assets in Financial Statements The
classification of purchases and sales in the consolidated statements of cash flows is determined based on the nature of the crypto assets,
which can be categorized as ‘productive’ (i.e. acquired for purposes of staking) or ‘non-productive’ (e.g., bitcoin).
Acquisitions of non-productive crypto assets are treated as operating activities, while acquisitions of productive crypto assets are
classified as investing activities in accordance with ASC 230-10-20, Investing activities </t>
        </is>
      </c>
    </row>
    <row r="7">
      <c r="A7" s="4" t="inlineStr">
        <is>
          <t>Operating Segments</t>
        </is>
      </c>
      <c r="B7" s="4" t="inlineStr">
        <is>
          <t xml:space="preserve">Operating
Segments The
Company’s blockchain infrastructure operations include two primary revenue-generating activities: Ethereum block building (“Builder+”)
and validator node operations (“NodeOps”). The
Company’s Chief Operating Decision Maker (“CODM”) is comprised of several members of its executive management team,
including the Chief Executive Officer (“CEO”), Chief Operating Officer (“COO”) and Chief Financial Officer (“CFO”),
who are responsible for evaluating the Company’s financial performance, managing operations, and allocating capital and resources. The
CODM regularly reviews discrete financial information related to Builder+ and NodeOps, assessing financial performance based on gross
profit (loss), direct operating expenses, and key financial metrics. These financial reviews direct operational decisions and shape capital
deployment strategies for each activity. While
the CODM evaluates Builder+ and NodeOps separately, these activities share common economic characteristics, infrastructure, and operational
oversight and are therefore aggregated into a single operating segment under ASC 280, Segment Reporting. Consistent
with ASU 2023-07, the Company discloses significant segment expenses that are regularly provided to the CODM for decision-making purposes.
See Note 10 – Segment Information </t>
        </is>
      </c>
    </row>
    <row r="8">
      <c r="A8" s="4" t="inlineStr">
        <is>
          <t>Revenue Recognition</t>
        </is>
      </c>
      <c r="B8" s="4" t="inlineStr">
        <is>
          <t xml:space="preserve">Revenue
Recognition The
Company recognizes revenue under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generates revenue through 1) staking rewards
generated from its blockchain infrastructure operations (NodeOps), and 2) gas fees earned from successful Ethereum block-building through
Builder+. These revenues are collectively termed ‘Blockchain infrastructure revenues’ in the consolidated statements of operations. The
transaction consideration the Company receives - the crypto asset awards and gas fees - are a non-cash consideration, which the Company
measures at fair value on the date received. Blockchain
Infrastructure (NodeOps) The
Company engages in network-based smart contracts by running its own crypto asset validator nodes as well as by staking (or “delegating”)
crypto assets directly to both its own validator nodes and nodes run by third-party operators. Through these contracts, the Company provides
crypto assets to stake to a node for the purpose of validating transactions and adding blocks to a respective blockchain network. The
term of a smart contract can vary based on the rules of the respective blockchain and typically lasts from a few days to several weeks
after it is cancelled (or “un-staked”) by the delegator and requires that the crypto assets staked remain locked up during
the duration of the smart contract. In
exchange for staking the crypto assets and validating transactions on blockchain networks, the Company is entitled to all of the fixed
crypto asset award earned from the network when delegating to the Company’s own node and is entitled to a fractional share of the
fixed crypto asset award a third-party node operator receives (less crypto asset transaction fees payable to the node operator, which
are immaterial and are recorded as a deduction from revenue), for successfully validating or adding a block to the blockchain. The Company’s
fractional share of awards received from delegating to a third-party validator node is proportionate to the crypto assets staked by the
Company compared to the total crypto assets staked by all Delegators to that node at that time. On
certain blockchain networks on which the Company operates a validator node, the Company earns a validator node fee (“Validator
Fee”), determined as a node operator’s published percentage of the crypto asset rewards earned on crypto assets delegated
to its node. Token
rewards earned from staking, as well as tokens earned as Validator Fees, are calculated and distributed directly to BTCS digital wallets
by the blockchain networks as part of their consensus mechanisms. The
provision of validating blockchain transactions is an output of the Company’s ordinary activities. Each separate block creation
or validation under a smart contract with a network represents a performance obligation. The satisfaction of the performance obligation
for processing and validating blockchain transactions occurs at a point in time when confirmation is received from the network indicating
that the validation is complete, and the awards are available for transfer. At that point, revenue is recognized. Ethereum
Block Building (Builder+) The
Company participates in the Ethereum blockchain network by engaging in the construction of blocks (“block building”) containing
strategically bundled transactions from the Ethereum mempool and from searchers who connect to the Company’s endpoint with the
intent of the Company’s builder proposing their transactions. Revenue recognition for these activities, conducted through Builder+,
entails the recognition of gas fees (or “transaction fees”) earned in exchange for successfully constructing blocks of bundled
transactions and having these blocks selected and proposed by a validator to the Ethereum network for validation and successfully finalized
on the network. These
gas fees are earned as a direct result of the Company’s fulfillment of its performance obligations, which include the construction
of blocks by bundling transactions to maximize the value of the included fees and the proposal of that block by a Validator. Each constructed
block under a smart contract with the Ethereum network signifies a distinct performance obligation. As
part of the block construction and proposal process, the Company’s Builder purchases block space through a fixed non-negotiable
fee paid to a Validator (a “Validator Payment”) embedded in each proposed block. The Validator Payment, predetermined by
the Builder, is paid to Validators as compensation for selecting and proposing the Company’s block to the network for validation.
The Validator Payment is intrinsically linked to the Company’s performance obligations and is disbursed in the block constructed
by the Builder if our Builder’s block is both selected by a Validator and successfully proposed to, and finalized on, the Ethereum
network; otherwise, our Validator Payment may be included in a subsequent block. The Validator Payment represents a direct and fixed
pre-determined cost. The
satisfaction of the performance obligation occurs at a point in time when the constructed block is both proposed by a Validator and successfully
finalized on the Ethereum network. At this juncture, the Company has fulfilled its obligations, and the gas fees associated with the
transactions included in the block become available and are transferred to the Company’s digital wallet. The
Company recognizes revenue, reflecting the fair value of the total gas fees earned from the constructed block. The
following table summarizes the revenues earned from the Company’s operations for the three months ended March 31, 2025 and 2024. Schedule of Revenues Earned from Company’s Operations
2025 2024
For the Three Months Ended March 31,
2025 2024
Revenues from blockchain infrastructure operations
NodeOps $ 339,291 $ 418,353
Builder+ 1,349,644 33,033
Total revenues $ 1,688,935 $ 451,386 The
following tables detail the native token rewards and their respective fair market value recognized as revenue for the three months ended
March 31, 2025 and 2024. Revenues earned from blockchain infrastructure staking activities through NodeOps include token rewards earned
from the delegation of cryptocurrency assets to third-party validator nodes as well as token rewards derived from BTCS-operated validator
nodes, which include staking of the Company’s crypto assets to BTCS nodes and Validator Fees earned from third-parties asset delegations
to our nodes. Revenues earned from Ethereum block-building through Builder+ includes block rewards generated by BTCS Builders. Crypto
assets earned from blockchain infrastructure staking activities through NodeOps Schedule
of Crypto Assets Earned from Blockchain Infrastructure Staking Activities
For the Three Months Ended March 31,
2025 2024
Asset Token Rewards Revenue ($USD) Token Rewards Revenue ($USD)
Ethereum (ETH) 70 $ 186,195 65 $ 188,078
Cosmos (ATOM) 16,313 $ 84,850 11,166 $ 121,074
Solana (SOL)* 117 $ 20,603 119 $ 15,372
Axie Infinity (AXS)* 6,318 $ 18,523 5,381 $ 48,322
Akash (AKT) 5,957 $ 11,835 4,575 $ 18,746
NEAR Protocol (NEAR)* 2,032 $ 7,472 714 $ 4,422
Avalanche (AVAX) 290 $ 6,405 - $ -
Kava (KAVA) 7,011 $ 3,245 6,292 $ 5,252
Stader (SD)* 126 $ 89 - $ -
Polkadot (DOT)* 9 $ 40 360 $ 2,957
Rocket Pool (RPL)* 10 $ 34 - $ -
Kusama (KSM) - $ - 10 $ 475
Polygon (POL)* - $ - 6,230 $ 5,731
Tezos (XTZ)* - $ - 318 $ 367
Mina (MINA) - $ - 2,880 $ 3,646
Oasis Network (ROSE) - $ - 16,137 $ 2,218
Cardano (ADA)* - $ - 1,289 $ 753
Evmos (EVMOS)* - $ - 11,426 $ 940
Total earned from blockchain infrastructure staking activities through NodeOps $ 339,291 $ 418,353
* All
or a portion of revenue earned from staking to third-party validator nodes Crypto
assets earned from block-building through Builder+ Schedule of Crypto Assets Earned From
Ethereum
For the Three Months Ended March 31,
2025 2024
Asset Token Rewards Revenue ($USD) Token Rewards Revenue ($USD)
Ethereum (ETH) 494 $ 1,349,644 11 $ 33,033
Total earned from block-building through Builder+ 494 $ 1,349,644 11 $ 33,033 </t>
        </is>
      </c>
    </row>
    <row r="9">
      <c r="A9" s="4" t="inlineStr">
        <is>
          <t>Cost of Revenues</t>
        </is>
      </c>
      <c r="B9" s="4" t="inlineStr">
        <is>
          <t xml:space="preserve">Cost
of Revenues The
Company’s cost of revenues related to its blockchain infrastructure operations primarily includes direct production costs associated
with transaction validation on the network, cloud-based server hosting expenses related to our validator nodes and Builders, and allocated
employee salaries dedicated to node maintenance and support. Additionally, the cost of revenues encompasses Validator Payments made from
our Builder to Validators as well as fees paid to third parties for their assistance in software maintenance and node operations. These
costs directly related to the production of revenues are collectively termed ‘Blockchain infrastructure expenses’ in the
consolidated statements of operations. The
following table further details the costs of revenues for the three months ended March 31, 2025 and 2024. Schedule of Costs of Revenues
2025 2024
For the Three Months Ended March 31,
2025 2024
Cost of staking revenues $ 46,766 $ 51,953
Cost of Builder revenues 1,521,893 108,672
Total cost of revenues $ 1,568,659 $ 160,625 </t>
        </is>
      </c>
    </row>
    <row r="10">
      <c r="A10" s="4" t="inlineStr">
        <is>
          <t>Internally Developed Software</t>
        </is>
      </c>
      <c r="B10" s="4" t="inlineStr">
        <is>
          <t xml:space="preserve">Internally
Developed Software Internally
developed software consists of the core technology of the Company’s StakeSeeker and ChainQ platforms. For internally developed
software, the Company uses both its own employees as well as the services of external vendors and independent contractors. The Company
accounts for computer software used in the business in accordance with ASC 985-20 and ASC 350. ASC
985-20, Software-Costs of Computer Software to Be Sold, Leased, or Otherwise Marketed, ASC
350, Intangibles-Goodwill and Other </t>
        </is>
      </c>
    </row>
    <row r="11">
      <c r="A11" s="4" t="inlineStr">
        <is>
          <t>Property and Equipment</t>
        </is>
      </c>
      <c r="B11" s="4" t="inlineStr">
        <is>
          <t xml:space="preserve">Property
and Equipment Property
and equipment consists of computers, equipment and office furniture and fixtures, all of which are recorded at cost. Depreciation and
amortization are recorded using the straight-line method over the respective useful lives of the assets ranging from three 3 to five
years . Long-lived assets are reviewed for impairment
whenever events or circumstances indicate that the carrying amount of these assets may not be recoverable. </t>
        </is>
      </c>
    </row>
    <row r="12">
      <c r="A12" s="4" t="inlineStr">
        <is>
          <t>Use of Estimates</t>
        </is>
      </c>
      <c r="B12" s="4" t="inlineStr">
        <is>
          <t xml:space="preserve">Use
of Estimates The
accompanying consolidated financial statements have been prepared in conformity with U.S. GAAP. This requires management to make estimates
and assumptions that affect certain reported amounts of assets and liabilities and disclosures of contingent assets and liabilities at
the date of the consolidated financial statements, and the reported amounts of revenue and expenses during the period. The Company’s
significant estimates and assumptions include the recoverability and useful lives of indefinite life intangible assets, stock-based compensation,
and the valuation allowance related to the Company’s deferred tax assets. Certain of the Company’s estimates, including the
carrying amount of the indefinite lif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
        </is>
      </c>
    </row>
    <row r="13">
      <c r="A13" s="4" t="inlineStr">
        <is>
          <t>Income Taxes</t>
        </is>
      </c>
      <c r="B13" s="4" t="inlineStr">
        <is>
          <t xml:space="preserve">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t>
        </is>
      </c>
    </row>
    <row r="14">
      <c r="A14" s="4" t="inlineStr">
        <is>
          <t>Accounting for Warrants</t>
        </is>
      </c>
      <c r="B14" s="4" t="inlineStr">
        <is>
          <t xml:space="preserve">Accounting
for Warrants The
Company accounts for the issuance of Common Stock purchase warrants issued in connection with the equity offerings in accordance with
the provisions of ASC 815, Derivatives and Hedging The
Company assessed the classification of Common Stock purchase warrants as of the date of each offering and determined that such instruments
originally met the criteria for equity classification; however, as a result of the Company no longer being in control of whether the
warrants may be cash settled, the instruments no longer qualify for equ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consolidated statements of operations. The fair value of the warrants has been estimated
using a Black-Scholes valuation model (see Note 5 - Fair Value of Financial Assets and Liabilities </t>
        </is>
      </c>
    </row>
    <row r="15">
      <c r="A15" s="4" t="inlineStr">
        <is>
          <t>Stock-based compensation</t>
        </is>
      </c>
      <c r="B15" s="4" t="inlineStr">
        <is>
          <t xml:space="preserve">Stock-based
compensation The
Company accounts for stock-based compensation in accordance with ASC 718, Compensation - Stock Compensation Share-based
payment awards exchanged for services are accounted for at the fair value of the award on the estimated grant date. Options Stock
options issued under the Company’s long-term incentive plans are granted with an exercise price equal to no less than the market
price of the Company’s stock at the date of grant and expire up to ten years from the date of grant. These options often vest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Volatility Risk-Free
Interest Rate Expected
Term Expected
Dividend Restricted
Stock Units (RSUs) For
awards vesting upon the achievement of a service condition, compensation cost measured on the grant date will be recognized on a straight-line
basis over the vesting period. Stock-based compensation expense for the market-based restricted stock units with explicit service conditions
is recognized on a straight-line basis over the longer of the derived service period or the explicit service period, regardless of whether
the market condition is satisfied. However, in the event that the explicit service period is not met, previously recognized compensation
cost would be reversed. Market-based restricted stock units subject to market-based performance targets require achievement of the performance
target as well as a service condition in order for these RSUs to vest. The
Company estimates the fair value of market-based RSUs as of the grant date and expected derived term using a Monte Carlo simulation that
incorporates pricing inputs covering the period from the grant date through the end of the derived service period. Expected
Volatility Risk-Free
Interest Rate Expected
Term Vesting
Hurdle Price </t>
        </is>
      </c>
    </row>
    <row r="16">
      <c r="A16" s="4" t="inlineStr">
        <is>
          <t>Advertising Expense</t>
        </is>
      </c>
      <c r="B16" s="4" t="inlineStr">
        <is>
          <t xml:space="preserve">Advertising
Expense Advertisement
costs are expensed as incurred and included in marketing expenses. Advertising and marketing expenses amounted to approximately $ 245,000 58,000 </t>
        </is>
      </c>
    </row>
    <row r="17">
      <c r="A17" s="4" t="inlineStr">
        <is>
          <t>Net Income (Loss) per Share</t>
        </is>
      </c>
      <c r="B17" s="4" t="inlineStr">
        <is>
          <t xml:space="preserve">Net
Income (Loss) per Share Basic
income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restricted
stock units, options and warrants. Diluted loss per share excludes the shares issuable upon the conversion of preferred stock and warrants
from the calculation of net loss per share if their effect would be anti-dilutive. For
the three months ended March 31, 2025, diluted loss per share excludes all potential common shares, including restricted stock units,
options, warrants, and other convertible instruments, as their inclusion would be anti-dilutive due to the net loss reported for the
period. For
the three months ended March 31, 2024, the Company reported net income. As a result, diluted net income per share included potential
common shares that were dilutive during the period. The
following financial instruments were excluded from the calculation of diluted loss per share for the three months ended March 31,
2024, as their effect was anti-dilutive: Schedule
of Earnings Per Share Anti-diluted
As of March 31, 2025
Warrants to purchase common stock 712,500
Options 2,729,568
Non-vested restricted stock unit awards -
Non-vested restricted common stock 1,312,301
Total 4,754,369
Anti-dilutive securities 4,754,369 </t>
        </is>
      </c>
    </row>
    <row r="18">
      <c r="A18" s="4" t="inlineStr">
        <is>
          <t>Recent Accounting Pronouncements</t>
        </is>
      </c>
      <c r="B18" s="4" t="inlineStr">
        <is>
          <t>Recent
Accounting Pronouncements The
Company continually assesses new accounting pronouncements to determine their applicability. When it is determined that a new accounting
pronouncement affects the Company’s financial reporting, the Company undertakes a study to determine the consequences of such change
to its Consolidated Financial Statements and assures that there are proper controls in place to ascertain that the Company’s Consolidated
Financial Statements properly reflect the change. In
December 2023, the FASB issued ASU 2023-08, Intangibles—Goodwill and Other—Crypto Assets (Subtopic 350-60) In
November 2023, the FASB issued ASU 2023-07, Segment Reporting (Topic 280): Improvements to Reportable Segment Disclosures Segment Information In
December 2023, FASB issued ASU 2023-09, Income Taxes (Topic 740): Improvements to Income Tax Disclosures In
December 2024, the FASB issued ASU 2024-03, Income Statement—Reporting Comprehensive Income—Expense Disaggregation Disclosures
(Subtopic 220-40)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venues Earned from Company’s Operations</t>
        </is>
      </c>
      <c r="B4" s="4" t="inlineStr">
        <is>
          <t xml:space="preserve">The
following table summarizes the revenues earned from the Company’s operations for the three months ended March 31, 2025 and 2024. Schedule of Revenues Earned from Company’s Operations
2025 2024
For the Three Months Ended March 31,
2025 2024
Revenues from blockchain infrastructure operations
NodeOps $ 339,291 $ 418,353
Builder+ 1,349,644 33,033
Total revenues $ 1,688,935 $ 451,386 </t>
        </is>
      </c>
    </row>
    <row r="5">
      <c r="A5" s="4" t="inlineStr">
        <is>
          <t>Schedule of Crypto Assets Earned from Blockchain Infrastructure Staking Activities</t>
        </is>
      </c>
      <c r="B5" s="4" t="inlineStr">
        <is>
          <t>Crypto
assets earned from blockchain infrastructure staking activities through NodeOps Schedule
of Crypto Assets Earned from Blockchain Infrastructure Staking Activities
For the Three Months Ended March 31,
2025 2024
Asset Token Rewards Revenue ($USD) Token Rewards Revenue ($USD)
Ethereum (ETH) 70 $ 186,195 65 $ 188,078
Cosmos (ATOM) 16,313 $ 84,850 11,166 $ 121,074
Solana (SOL)* 117 $ 20,603 119 $ 15,372
Axie Infinity (AXS)* 6,318 $ 18,523 5,381 $ 48,322
Akash (AKT) 5,957 $ 11,835 4,575 $ 18,746
NEAR Protocol (NEAR)* 2,032 $ 7,472 714 $ 4,422
Avalanche (AVAX) 290 $ 6,405 - $ -
Kava (KAVA) 7,011 $ 3,245 6,292 $ 5,252
Stader (SD)* 126 $ 89 - $ -
Polkadot (DOT)* 9 $ 40 360 $ 2,957
Rocket Pool (RPL)* 10 $ 34 - $ -
Kusama (KSM) - $ - 10 $ 475
Polygon (POL)* - $ - 6,230 $ 5,731
Tezos (XTZ)* - $ - 318 $ 367
Mina (MINA) - $ - 2,880 $ 3,646
Oasis Network (ROSE) - $ - 16,137 $ 2,218
Cardano (ADA)* - $ - 1,289 $ 753
Evmos (EVMOS)* - $ - 11,426 $ 940
Total earned from blockchain infrastructure staking activities through NodeOps $ 339,291 $ 418,353
* All
or a portion of revenue earned from staking to third-party validator nodes</t>
        </is>
      </c>
    </row>
    <row r="6">
      <c r="A6" s="4" t="inlineStr">
        <is>
          <t>Schedule of Crypto Assets Earned From Ethereum</t>
        </is>
      </c>
      <c r="B6" s="4" t="inlineStr">
        <is>
          <t xml:space="preserve">Crypto
assets earned from block-building through Builder+ Schedule of Crypto Assets Earned From
Ethereum
For the Three Months Ended March 31,
2025 2024
Asset Token Rewards Revenue ($USD) Token Rewards Revenue ($USD)
Ethereum (ETH) 494 $ 1,349,644 11 $ 33,033
Total earned from block-building through Builder+ 494 $ 1,349,644 11 $ 33,033 </t>
        </is>
      </c>
    </row>
    <row r="7">
      <c r="A7" s="4" t="inlineStr">
        <is>
          <t>Schedule of Costs of Revenues</t>
        </is>
      </c>
      <c r="B7" s="4" t="inlineStr">
        <is>
          <t xml:space="preserve">The
following table further details the costs of revenues for the three months ended March 31, 2025 and 2024. Schedule of Costs of Revenues
2025 2024
For the Three Months Ended March 31,
2025 2024
Cost of staking revenues $ 46,766 $ 51,953
Cost of Builder revenues 1,521,893 108,672
Total cost of revenues $ 1,568,659 $ 160,625 </t>
        </is>
      </c>
    </row>
    <row r="8">
      <c r="A8" s="4" t="inlineStr">
        <is>
          <t>Schedule of Earnings Per Share Anti-diluted</t>
        </is>
      </c>
      <c r="B8" s="4" t="inlineStr">
        <is>
          <t xml:space="preserve">The
following financial instruments were excluded from the calculation of diluted loss per share for the three months ended March 31,
2024, as their effect was anti-dilutive: Schedule
of Earnings Per Share Anti-diluted
As of March 31, 2025
Warrants to purchase common stock 712,500
Options 2,729,568
Non-vested restricted stock unit awards -
Non-vested restricted common stock 1,312,301
Total 4,754,369
Anti-dilutive securities 4,754,3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ypto Asset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Crypto Assets Held</t>
        </is>
      </c>
      <c r="B4" s="4" t="inlineStr">
        <is>
          <t xml:space="preserve">The
following table presents the Company’s crypto assets held as of March 31, 2025: Schedule of Crypto Assets Held
Asset Tokens Cost Fair Market Value
Ethereum (ETH) 9,063 $ 12,950,051 $ 16,529,501
Cosmos (ATOM) 338,838 5,319,719 1,482,550
Solana (SOL) 7,155 507,441 891,270
Avalanche (AVAX) 19,375 1,175,000 363,863
Axie Infinity (AXS) 89,864 2,084,245 262,942
NEAR Protocol (NEAR) 88,682 206,729 222,326
Akash (AKT) 148,045 140,078 172,546
Kava (KAVA) 379,137 1,107,621 164,408
BNB Chain (BNB) 69 48,816 41,493
Rocket Pool (RPL) 609 6,749 2,673
Total $ 23,546,449 $ 20,133,5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and Liabilities Valued on Recurring Basis</t>
        </is>
      </c>
      <c r="B4" s="4" t="inlineStr">
        <is>
          <t xml:space="preserve">The
following tables present the Company’s assets and liabilities that are measured at fair value on a recurring basis and the Company’s
estimated level within the fair value hierarchy of those assets and liabilities as of March 31, 2025 and December 31, 2024: Schedule of Fair Value of Assets and Liabilities Valued on Recurring Basis
Fair Value Measured at March 31, 2025
Balance at March 31, Quoted prices in active markets Significant other observable inputs Significant unobservable inputs
2025 (Level 1) (Level 2) (Level 3)
Assets
Crypto Assets $ 20,133,572 $ 20,133,572 $ - $ -
Investments 350,000 - - 350,000
Total Assets $ 20,483,572 $ 20,133,572 $ - $ 350,000
Liabilities
Warrant Liabilities $ 42,750 $ - $ - $ 42,750
Fair Value Measured at December 31, 2024
Balance at December 31, Quoted prices in active markets Significant other observable inputs Significant unobservable inputs
2024 (Level 1) (Level 2) (Level 3)
Assets
Crypto Assets $ 36,056,683 $ 36,056,683 $ - $ -
Investments 100,000 - - 100,000
Total Assets $ 36,156,683 $ 36,056,683 $ - $ 100,000
Liabilities
Warrant Liabilities $ 267,900 $ - $ - $ 267,900 </t>
        </is>
      </c>
    </row>
    <row r="5">
      <c r="A5" s="4" t="inlineStr">
        <is>
          <t>Summary of Valuation Methodology and Significant Unobservable Inputs Warrant Liabilities</t>
        </is>
      </c>
      <c r="B5" s="4" t="inlineStr">
        <is>
          <t xml:space="preserve">A
summary of quantitative information with respect to the valuation methodology and significant unobservable inputs used for the Company’s
warrant liabilities that are categorized within Level 3 of the fair value hierarchy at the date of issuance and, as of March 31, 2025
and December 31, 2024, is as follows: Summary of Valuation Methodology and Significant Unobservable Inputs Warrant Liabilities
March 31, 2025 December 31, 2024
Risk-free rate of interest 4.03 % 4.16 %
Expected volatility 116.29 % 120.67 %
Expected life (in years) 0.93 1.17
Expected dividend yield - - </t>
        </is>
      </c>
    </row>
    <row r="6">
      <c r="A6" s="4" t="inlineStr">
        <is>
          <t>Schedule of Changes in Fair Value and Other Adjustments of Warrants</t>
        </is>
      </c>
      <c r="B6" s="4" t="inlineStr">
        <is>
          <t xml:space="preserve">The
following table sets forth a summary of the changes in the fair value of the Company’s Level 3 financial assets and liabilities
for the three months ended March 31, 2025 and 2024, that are measured at fair value on a recurring basis: Schedule of Changes in Fair Value and Other Adjustments of Warrants
Fair Value of Level 3 Financial Assets
March 31, March 31,
2025 2024
Beginning balance $ 100,000 100,000
Purchases 250,000 -
Unrealized appreciation (depreciation) - -
Ending balance $ 350,000 $ 100,000
Fair Value of Level 3 Financial Liabilities
March 31, December 31,
2025 2024
Beginning balance $ 267,900 $ 213,750
Fair value adjustment of warrant liabilities (225,150 ) 54,150
Ending balance $ 42,750 $ 267,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3 Months Ended</t>
        </is>
      </c>
    </row>
    <row r="2">
      <c r="B2" s="2" t="inlineStr">
        <is>
          <t>Mar. 31, 2025</t>
        </is>
      </c>
    </row>
    <row r="3">
      <c r="A3" s="3" t="inlineStr">
        <is>
          <t>Accumulated Other Comprehensive Income (Loss) [Line Items]</t>
        </is>
      </c>
      <c r="B3" s="4" t="inlineStr">
        <is>
          <t xml:space="preserve"> </t>
        </is>
      </c>
    </row>
    <row r="4">
      <c r="A4" s="4" t="inlineStr">
        <is>
          <t>Summary of Option Activity</t>
        </is>
      </c>
      <c r="B4" s="4" t="inlineStr">
        <is>
          <t xml:space="preserve">A
summary of stock option activity under the Company’s 2021 Equity Incentive Plan for the three months ended March 31, 2025 and
2024 is presented below: Summary of Option Activity
Number
of Shares Weighted
Average Exercise Price Total Intrinsic
Value Weighted
Average Remaining Contractual Life (in years)
Options
outstanding as of December 31, 2024 1,302,500 $ 1.96 $ 804,300 1.7
Employee
options granted 1,427,068 2.47 - 6.6
Options
outstanding as of March 31, 2025 2,729,568 $ 2.22 $ 6,750 4.1
Options
vested and exercisable as of March 31, 2025 2,453,318 $ 2.26 $ 1,688 4.1
Number
of Shares Weighted
Average Exercise Price Total Intrinsic
Value Weighted
Average Remaining Contractual Life (in years)
Outstanding
as of December 31, 2023 1,200,000 $ 2.12 $ 8,700 2.4
Employee
options granted - - - -
Employee
options forfeited - - - -
Outstanding
as of March 31 ,2024 1,200,000 $ 2.12 $ 17,150 2.1
Options
vested and exercisable as of March 31, 2024 1,145,000 $ 2.15 $ 1,300 2.0 </t>
        </is>
      </c>
    </row>
    <row r="5">
      <c r="A5" s="4" t="inlineStr">
        <is>
          <t>Schedule of Restricted Stock Units</t>
        </is>
      </c>
      <c r="B5" s="4" t="inlineStr">
        <is>
          <t xml:space="preserve">Schedule of Restricted Stock Units
Market Cap Vesting Thresholds
$
100 million $
150 million $
300 million
50,000 50,000 50,000 </t>
        </is>
      </c>
    </row>
    <row r="6">
      <c r="A6" s="4" t="inlineStr">
        <is>
          <t>Summary of Restricted Stock</t>
        </is>
      </c>
      <c r="B6" s="4" t="inlineStr">
        <is>
          <t xml:space="preserve">The
following table summarizes RSU activity under the 2021 Plan for the three months ended March 31, 2025: Summary of Restricted Stock
Number of Weighted
Nonvested as of December 31, 2024 1,140,971 $ 3.27
Granted 150,000 2.47
Vested - -
Vested and converted to restricted common shares (1,170,834 ) 3.05
Forfeited (120,137 ) 4.37
Nonvested as of March 31, 2025 - $ - </t>
        </is>
      </c>
    </row>
    <row r="7">
      <c r="A7" s="4" t="inlineStr">
        <is>
          <t>Schedule of Stock-based Compensation Expense</t>
        </is>
      </c>
      <c r="B7" s="4" t="inlineStr">
        <is>
          <t xml:space="preserve">Stock-based
compensation expenses are allocated among general and administrative expenses, compensation expenses and cost of revenues. Stock-based
compensation expense for the three months ended March 31, 2025 and 2024 was as follows: Schedule of Stock-based Compensation Expense
2025 2024
For the Three Months Ended
2025 2024
Employee stock option awards $ 55,212 $ 9,280
Employee restricted stock unit awards 151,958 239,146
Forfeiture of employee restricted stock unit and share awards (262,058 ) -
Non-employee restricted stock awards 37,503 25,003
Stock-based compensation $ (17,385 ) $ 273,429 </t>
        </is>
      </c>
    </row>
    <row r="8">
      <c r="A8" s="4" t="inlineStr">
        <is>
          <t>Summary of Warrant Activity</t>
        </is>
      </c>
      <c r="B8" s="4" t="inlineStr">
        <is>
          <t xml:space="preserve">The
following is a summary of warrant activity for the three months ended March 31, 2025: Summary of Warrant Activity
Number
of Warrants
Outstanding as of December 31, 2024 712,500
Expiration of warrants -
Outstanding as of March 31, 2025 712,500 </t>
        </is>
      </c>
    </row>
    <row r="9">
      <c r="A9" s="4" t="inlineStr">
        <is>
          <t>Common Stock [Member]</t>
        </is>
      </c>
      <c r="B9" s="4" t="inlineStr">
        <is>
          <t xml:space="preserve"> </t>
        </is>
      </c>
    </row>
    <row r="10">
      <c r="A10" s="3" t="inlineStr">
        <is>
          <t>Accumulated Other Comprehensive Income (Loss) [Line Items]</t>
        </is>
      </c>
      <c r="B10" s="4" t="inlineStr">
        <is>
          <t xml:space="preserve"> </t>
        </is>
      </c>
    </row>
    <row r="11">
      <c r="A11" s="4" t="inlineStr">
        <is>
          <t>Summary of Restricted Stock</t>
        </is>
      </c>
      <c r="B11" s="4" t="inlineStr">
        <is>
          <t xml:space="preserve">The
following table summarizes restricted Common Stock activity under the 2021 Plan for the three months ended March 31, 2025: Summary
of Restricted Stock
Number
of Restricted
Shares of
Common Stock
Outstanding and nonvested as of December 31, 2024 270,794
Converted from restricted stock units 1,170,834
Forfeited (129,327 )
Outstanding and nonvested as of March 31, 2025 1,312,301 </t>
        </is>
      </c>
    </row>
    <row r="12">
      <c r="A12" s="4" t="inlineStr">
        <is>
          <t>Restricted Stock [Member]</t>
        </is>
      </c>
      <c r="B12" s="4" t="inlineStr">
        <is>
          <t xml:space="preserve"> </t>
        </is>
      </c>
    </row>
    <row r="13">
      <c r="A13" s="3" t="inlineStr">
        <is>
          <t>Accumulated Other Comprehensive Income (Loss) [Line Items]</t>
        </is>
      </c>
      <c r="B13" s="4" t="inlineStr">
        <is>
          <t xml:space="preserve"> </t>
        </is>
      </c>
    </row>
    <row r="14">
      <c r="A14" s="4" t="inlineStr">
        <is>
          <t>Schedule of Weighted-Average Assumptions Used to Estimate Fair Value</t>
        </is>
      </c>
      <c r="B14" s="4" t="inlineStr">
        <is>
          <t>Schedule of Weighted-Average Assumptions Used to Estimate Fair Value
January 1, 2025
Vesting Hurdle Price $ 5.26 15.79
Term (years) 2.00
Expected stock price volatility 92.70 %
Risk-free rate of interest 4.25 %</t>
        </is>
      </c>
    </row>
    <row r="15">
      <c r="A15" s="4" t="inlineStr">
        <is>
          <t>2021 Equity Incentive Plan [Member]</t>
        </is>
      </c>
      <c r="B15" s="4" t="inlineStr">
        <is>
          <t xml:space="preserve"> </t>
        </is>
      </c>
    </row>
    <row r="16">
      <c r="A16" s="3" t="inlineStr">
        <is>
          <t>Accumulated Other Comprehensive Income (Loss) [Line Items]</t>
        </is>
      </c>
      <c r="B16" s="4" t="inlineStr">
        <is>
          <t xml:space="preserve"> </t>
        </is>
      </c>
    </row>
    <row r="17">
      <c r="A17" s="4" t="inlineStr">
        <is>
          <t>Schedule of Weighted-Average Assumptions Used to Estimate Fair Value</t>
        </is>
      </c>
      <c r="B17" s="4" t="inlineStr">
        <is>
          <t>Schedule of
Weighted-Average Assumptions Used to Estimate Fair Value
For
the Three Months Ended March 31,
2025 2024
Exercise
price $ 2.47 $ -
Term
(years) 5.00 -
Expected
stock price volatility 113.66 % 0.00 %
Risk-free
rate of interest 4.16 %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March 31, 2025 December 31, 2024
Accrued compensation $ 312,063 $ 3,907,091
Accounts payable and accrued expenses 121,314 70,444
Accrued Expenses $ 433,377 $ 3,977,5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venue and Gross Profit (loss)</t>
        </is>
      </c>
      <c r="B4" s="4" t="inlineStr">
        <is>
          <t xml:space="preserve">Schedule
of Segment Revenue and Gross Profit (loss)
NodeOps Builder+ Total
For the Three Months Ended March 31,
2025
NodeOps Builder+ Total
Revenues from blockchain infrastructure operations $ 339,291 $ 1,349,644 $ 1,688,935
Less: Cost of Revenues
Validator Payments - 1,479,943 1,479,943
Cloud and server hosting costs 35,652 30,290 65,942
Compensation costs 9,828 11,660 21,488
Third-party contractor support costs 1,286 - 1,286
Gross profit (loss) $ 292,525 $ (172,249 ) $ 120,276
NodeOps Builder+ Total
For the Three Months Ended March 31,
2024
NodeOps Builder+ Total
Revenues from blockchain infrastructure operations $ 418,353 $ 33,033 $ 451,386
Less: Cost of Revenues
Validator Payments - 65,613 65,613
Cloud and server hosting costs 41,377 32,519 73,896
Compensation costs 6,825 9,896 16,721
Third-party contractor support costs 3,751 644 4,395
Gross profit (loss) $ 366,400 $ (75,639 ) $ 290,761 The
following table reconciles total segment gross profit to consolidated net income (loss):
2025 2024
For the Three Months Ended March 31,
2025 2024
Gross profit 120,276 290,761
Total operating expenses (3,083,301 ) (1,136,842 )
Other income (expense) (14,305,672 ) 13,102,667
Net income (loss) $ (17,268,697 ) $ 12,256,5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Revenues Earned from Company’s Operations (Details) - USD ($)</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Total revenues</t>
        </is>
      </c>
      <c r="B4" s="7" t="n">
        <v>1688935</v>
      </c>
      <c r="C4" s="7" t="n">
        <v>451386</v>
      </c>
    </row>
    <row r="5">
      <c r="A5" s="4" t="inlineStr">
        <is>
          <t>Node Op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5" t="n">
        <v>339291</v>
      </c>
      <c r="C7" s="5" t="n">
        <v>418353</v>
      </c>
    </row>
    <row r="8">
      <c r="A8" s="4" t="inlineStr">
        <is>
          <t>Builder +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7" t="n">
        <v>1349644</v>
      </c>
      <c r="C10" s="7" t="n">
        <v>33033</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rypto Assets Earned from Blockchain Infrastructure Staking Activities (Details) - USD ($)</t>
        </is>
      </c>
      <c r="C1" s="2" t="inlineStr">
        <is>
          <t>3 Months Ended</t>
        </is>
      </c>
    </row>
    <row r="2">
      <c r="C2" s="2" t="inlineStr">
        <is>
          <t>Mar. 31, 2025</t>
        </is>
      </c>
      <c r="D2" s="2" t="inlineStr">
        <is>
          <t>Mar. 31, 2024</t>
        </is>
      </c>
    </row>
    <row r="3">
      <c r="A3" s="3" t="inlineStr">
        <is>
          <t>Crypto Asset, Holding [Line Items]</t>
        </is>
      </c>
      <c r="C3" s="4" t="inlineStr">
        <is>
          <t xml:space="preserve"> </t>
        </is>
      </c>
      <c r="D3" s="4" t="inlineStr">
        <is>
          <t xml:space="preserve"> </t>
        </is>
      </c>
    </row>
    <row r="4">
      <c r="A4" s="4" t="inlineStr">
        <is>
          <t>Revenues</t>
        </is>
      </c>
      <c r="C4" s="7" t="n">
        <v>1688935</v>
      </c>
      <c r="D4" s="7" t="n">
        <v>451386</v>
      </c>
    </row>
    <row r="5">
      <c r="A5" s="4" t="inlineStr">
        <is>
          <t>Bitcoin [Member]</t>
        </is>
      </c>
      <c r="C5" s="4" t="inlineStr">
        <is>
          <t xml:space="preserve"> </t>
        </is>
      </c>
      <c r="D5" s="4" t="inlineStr">
        <is>
          <t xml:space="preserve"> </t>
        </is>
      </c>
    </row>
    <row r="6">
      <c r="A6" s="3" t="inlineStr">
        <is>
          <t>Crypto Asset, Holding [Line Items]</t>
        </is>
      </c>
      <c r="C6" s="4" t="inlineStr">
        <is>
          <t xml:space="preserve"> </t>
        </is>
      </c>
      <c r="D6" s="4" t="inlineStr">
        <is>
          <t xml:space="preserve"> </t>
        </is>
      </c>
    </row>
    <row r="7">
      <c r="A7" s="4" t="inlineStr">
        <is>
          <t>Revenues</t>
        </is>
      </c>
      <c r="B7" s="4" t="inlineStr">
        <is>
          <t>[1]</t>
        </is>
      </c>
      <c r="C7" s="5" t="n">
        <v>339291</v>
      </c>
      <c r="D7" s="5" t="n">
        <v>418353</v>
      </c>
    </row>
    <row r="8">
      <c r="A8" s="4" t="inlineStr">
        <is>
          <t>Ethereum [Member] | Bitcoin [Member]</t>
        </is>
      </c>
      <c r="C8" s="4" t="inlineStr">
        <is>
          <t xml:space="preserve"> </t>
        </is>
      </c>
      <c r="D8" s="4" t="inlineStr">
        <is>
          <t xml:space="preserve"> </t>
        </is>
      </c>
    </row>
    <row r="9">
      <c r="A9" s="3" t="inlineStr">
        <is>
          <t>Crypto Asset, Holding [Line Items]</t>
        </is>
      </c>
      <c r="C9" s="4" t="inlineStr">
        <is>
          <t xml:space="preserve"> </t>
        </is>
      </c>
      <c r="D9" s="4" t="inlineStr">
        <is>
          <t xml:space="preserve"> </t>
        </is>
      </c>
    </row>
    <row r="10">
      <c r="A10" s="4" t="inlineStr">
        <is>
          <t>Token rewards</t>
        </is>
      </c>
      <c r="C10" s="5" t="n">
        <v>70</v>
      </c>
      <c r="D10" s="5" t="n">
        <v>65</v>
      </c>
    </row>
    <row r="11">
      <c r="A11" s="4" t="inlineStr">
        <is>
          <t>Revenues</t>
        </is>
      </c>
      <c r="C11" s="5" t="n">
        <v>186195</v>
      </c>
      <c r="D11" s="5" t="n">
        <v>188078</v>
      </c>
    </row>
    <row r="12">
      <c r="A12" s="4" t="inlineStr">
        <is>
          <t>Cosmos [Member] | Bitcoin [Member]</t>
        </is>
      </c>
      <c r="C12" s="4" t="inlineStr">
        <is>
          <t xml:space="preserve"> </t>
        </is>
      </c>
      <c r="D12" s="4" t="inlineStr">
        <is>
          <t xml:space="preserve"> </t>
        </is>
      </c>
    </row>
    <row r="13">
      <c r="A13" s="3" t="inlineStr">
        <is>
          <t>Crypto Asset, Holding [Line Items]</t>
        </is>
      </c>
      <c r="C13" s="4" t="inlineStr">
        <is>
          <t xml:space="preserve"> </t>
        </is>
      </c>
      <c r="D13" s="4" t="inlineStr">
        <is>
          <t xml:space="preserve"> </t>
        </is>
      </c>
    </row>
    <row r="14">
      <c r="A14" s="4" t="inlineStr">
        <is>
          <t>Token rewards</t>
        </is>
      </c>
      <c r="C14" s="5" t="n">
        <v>16313</v>
      </c>
      <c r="D14" s="5" t="n">
        <v>11166</v>
      </c>
    </row>
    <row r="15">
      <c r="A15" s="4" t="inlineStr">
        <is>
          <t>Revenues</t>
        </is>
      </c>
      <c r="C15" s="5" t="n">
        <v>84850</v>
      </c>
      <c r="D15" s="5" t="n">
        <v>121074</v>
      </c>
    </row>
    <row r="16">
      <c r="A16" s="4" t="inlineStr">
        <is>
          <t>Solana [Member] | Bitcoin [Member] | Third Party [Member]</t>
        </is>
      </c>
      <c r="C16" s="4" t="inlineStr">
        <is>
          <t xml:space="preserve"> </t>
        </is>
      </c>
      <c r="D16" s="4" t="inlineStr">
        <is>
          <t xml:space="preserve"> </t>
        </is>
      </c>
    </row>
    <row r="17">
      <c r="A17" s="3" t="inlineStr">
        <is>
          <t>Crypto Asset, Holding [Line Items]</t>
        </is>
      </c>
      <c r="C17" s="4" t="inlineStr">
        <is>
          <t xml:space="preserve"> </t>
        </is>
      </c>
      <c r="D17" s="4" t="inlineStr">
        <is>
          <t xml:space="preserve"> </t>
        </is>
      </c>
    </row>
    <row r="18">
      <c r="A18" s="4" t="inlineStr">
        <is>
          <t>Token rewards</t>
        </is>
      </c>
      <c r="B18" s="4" t="inlineStr">
        <is>
          <t>[1]</t>
        </is>
      </c>
      <c r="C18" s="5" t="n">
        <v>117</v>
      </c>
      <c r="D18" s="5" t="n">
        <v>119</v>
      </c>
    </row>
    <row r="19">
      <c r="A19" s="4" t="inlineStr">
        <is>
          <t>Revenues</t>
        </is>
      </c>
      <c r="B19" s="4" t="inlineStr">
        <is>
          <t>[1]</t>
        </is>
      </c>
      <c r="C19" s="5" t="n">
        <v>20603</v>
      </c>
      <c r="D19" s="5" t="n">
        <v>15372</v>
      </c>
    </row>
    <row r="20">
      <c r="A20" s="4" t="inlineStr">
        <is>
          <t>Axie Infinity [Member] | Bitcoin [Member]</t>
        </is>
      </c>
      <c r="C20" s="4" t="inlineStr">
        <is>
          <t xml:space="preserve"> </t>
        </is>
      </c>
      <c r="D20" s="4" t="inlineStr">
        <is>
          <t xml:space="preserve"> </t>
        </is>
      </c>
    </row>
    <row r="21">
      <c r="A21" s="3" t="inlineStr">
        <is>
          <t>Crypto Asset, Holding [Line Items]</t>
        </is>
      </c>
      <c r="C21" s="4" t="inlineStr">
        <is>
          <t xml:space="preserve"> </t>
        </is>
      </c>
      <c r="D21" s="4" t="inlineStr">
        <is>
          <t xml:space="preserve"> </t>
        </is>
      </c>
    </row>
    <row r="22">
      <c r="A22" s="4" t="inlineStr">
        <is>
          <t>Token rewards</t>
        </is>
      </c>
      <c r="B22" s="4" t="inlineStr">
        <is>
          <t>[1]</t>
        </is>
      </c>
      <c r="C22" s="5" t="n">
        <v>6318</v>
      </c>
      <c r="D22" s="5" t="n">
        <v>5381</v>
      </c>
    </row>
    <row r="23">
      <c r="A23" s="4" t="inlineStr">
        <is>
          <t>Revenues</t>
        </is>
      </c>
      <c r="B23" s="4" t="inlineStr">
        <is>
          <t>[1]</t>
        </is>
      </c>
      <c r="C23" s="5" t="n">
        <v>18523</v>
      </c>
      <c r="D23" s="5" t="n">
        <v>48322</v>
      </c>
    </row>
    <row r="24">
      <c r="A24" s="4" t="inlineStr">
        <is>
          <t>Akash [Member] | Bitcoin [Member]</t>
        </is>
      </c>
      <c r="C24" s="4" t="inlineStr">
        <is>
          <t xml:space="preserve"> </t>
        </is>
      </c>
      <c r="D24" s="4" t="inlineStr">
        <is>
          <t xml:space="preserve"> </t>
        </is>
      </c>
    </row>
    <row r="25">
      <c r="A25" s="3" t="inlineStr">
        <is>
          <t>Crypto Asset, Holding [Line Items]</t>
        </is>
      </c>
      <c r="C25" s="4" t="inlineStr">
        <is>
          <t xml:space="preserve"> </t>
        </is>
      </c>
      <c r="D25" s="4" t="inlineStr">
        <is>
          <t xml:space="preserve"> </t>
        </is>
      </c>
    </row>
    <row r="26">
      <c r="A26" s="4" t="inlineStr">
        <is>
          <t>Token rewards</t>
        </is>
      </c>
      <c r="C26" s="5" t="n">
        <v>5957</v>
      </c>
      <c r="D26" s="5" t="n">
        <v>4575</v>
      </c>
    </row>
    <row r="27">
      <c r="A27" s="4" t="inlineStr">
        <is>
          <t>Revenues</t>
        </is>
      </c>
      <c r="C27" s="5" t="n">
        <v>11835</v>
      </c>
      <c r="D27" s="5" t="n">
        <v>18746</v>
      </c>
    </row>
    <row r="28">
      <c r="A28" s="4" t="inlineStr">
        <is>
          <t>NEAR Protocol [Member] | Bitcoin [Member]</t>
        </is>
      </c>
      <c r="C28" s="4" t="inlineStr">
        <is>
          <t xml:space="preserve"> </t>
        </is>
      </c>
      <c r="D28" s="4" t="inlineStr">
        <is>
          <t xml:space="preserve"> </t>
        </is>
      </c>
    </row>
    <row r="29">
      <c r="A29" s="3" t="inlineStr">
        <is>
          <t>Crypto Asset, Holding [Line Items]</t>
        </is>
      </c>
      <c r="C29" s="4" t="inlineStr">
        <is>
          <t xml:space="preserve"> </t>
        </is>
      </c>
      <c r="D29" s="4" t="inlineStr">
        <is>
          <t xml:space="preserve"> </t>
        </is>
      </c>
    </row>
    <row r="30">
      <c r="A30" s="4" t="inlineStr">
        <is>
          <t>Token rewards</t>
        </is>
      </c>
      <c r="B30" s="4" t="inlineStr">
        <is>
          <t>[1]</t>
        </is>
      </c>
      <c r="C30" s="5" t="n">
        <v>2032</v>
      </c>
      <c r="D30" s="5" t="n">
        <v>714</v>
      </c>
    </row>
    <row r="31">
      <c r="A31" s="4" t="inlineStr">
        <is>
          <t>Revenues</t>
        </is>
      </c>
      <c r="B31" s="4" t="inlineStr">
        <is>
          <t>[1]</t>
        </is>
      </c>
      <c r="C31" s="5" t="n">
        <v>7472</v>
      </c>
      <c r="D31" s="5" t="n">
        <v>4422</v>
      </c>
    </row>
    <row r="32">
      <c r="A32" s="4" t="inlineStr">
        <is>
          <t>Avalanche [Member] | Bitcoin [Member]</t>
        </is>
      </c>
      <c r="C32" s="4" t="inlineStr">
        <is>
          <t xml:space="preserve"> </t>
        </is>
      </c>
      <c r="D32" s="4" t="inlineStr">
        <is>
          <t xml:space="preserve"> </t>
        </is>
      </c>
    </row>
    <row r="33">
      <c r="A33" s="3" t="inlineStr">
        <is>
          <t>Crypto Asset, Holding [Line Items]</t>
        </is>
      </c>
      <c r="C33" s="4" t="inlineStr">
        <is>
          <t xml:space="preserve"> </t>
        </is>
      </c>
      <c r="D33" s="4" t="inlineStr">
        <is>
          <t xml:space="preserve"> </t>
        </is>
      </c>
    </row>
    <row r="34">
      <c r="A34" s="4" t="inlineStr">
        <is>
          <t>Token rewards</t>
        </is>
      </c>
      <c r="C34" s="5" t="n">
        <v>290</v>
      </c>
      <c r="D34" s="4" t="inlineStr">
        <is>
          <t xml:space="preserve"> </t>
        </is>
      </c>
    </row>
    <row r="35">
      <c r="A35" s="4" t="inlineStr">
        <is>
          <t>Revenues</t>
        </is>
      </c>
      <c r="C35" s="5" t="n">
        <v>6405</v>
      </c>
      <c r="D35" s="4" t="inlineStr">
        <is>
          <t xml:space="preserve"> </t>
        </is>
      </c>
    </row>
    <row r="36">
      <c r="A36" s="4" t="inlineStr">
        <is>
          <t>Kava [Member] | Bitcoin [Member]</t>
        </is>
      </c>
      <c r="C36" s="4" t="inlineStr">
        <is>
          <t xml:space="preserve"> </t>
        </is>
      </c>
      <c r="D36" s="4" t="inlineStr">
        <is>
          <t xml:space="preserve"> </t>
        </is>
      </c>
    </row>
    <row r="37">
      <c r="A37" s="3" t="inlineStr">
        <is>
          <t>Crypto Asset, Holding [Line Items]</t>
        </is>
      </c>
      <c r="C37" s="4" t="inlineStr">
        <is>
          <t xml:space="preserve"> </t>
        </is>
      </c>
      <c r="D37" s="4" t="inlineStr">
        <is>
          <t xml:space="preserve"> </t>
        </is>
      </c>
    </row>
    <row r="38">
      <c r="A38" s="4" t="inlineStr">
        <is>
          <t>Token rewards</t>
        </is>
      </c>
      <c r="C38" s="5" t="n">
        <v>7011</v>
      </c>
      <c r="D38" s="5" t="n">
        <v>6292</v>
      </c>
    </row>
    <row r="39">
      <c r="A39" s="4" t="inlineStr">
        <is>
          <t>Revenues</t>
        </is>
      </c>
      <c r="C39" s="5" t="n">
        <v>3245</v>
      </c>
      <c r="D39" s="5" t="n">
        <v>5252</v>
      </c>
    </row>
    <row r="40">
      <c r="A40" s="4" t="inlineStr">
        <is>
          <t>Stader [Member] | Bitcoin [Member]</t>
        </is>
      </c>
      <c r="C40" s="4" t="inlineStr">
        <is>
          <t xml:space="preserve"> </t>
        </is>
      </c>
      <c r="D40" s="4" t="inlineStr">
        <is>
          <t xml:space="preserve"> </t>
        </is>
      </c>
    </row>
    <row r="41">
      <c r="A41" s="3" t="inlineStr">
        <is>
          <t>Crypto Asset, Holding [Line Items]</t>
        </is>
      </c>
      <c r="C41" s="4" t="inlineStr">
        <is>
          <t xml:space="preserve"> </t>
        </is>
      </c>
      <c r="D41" s="4" t="inlineStr">
        <is>
          <t xml:space="preserve"> </t>
        </is>
      </c>
    </row>
    <row r="42">
      <c r="A42" s="4" t="inlineStr">
        <is>
          <t>Token rewards</t>
        </is>
      </c>
      <c r="B42" s="4" t="inlineStr">
        <is>
          <t>[1]</t>
        </is>
      </c>
      <c r="C42" s="5" t="n">
        <v>126</v>
      </c>
      <c r="D42" s="4" t="inlineStr">
        <is>
          <t xml:space="preserve"> </t>
        </is>
      </c>
    </row>
    <row r="43">
      <c r="A43" s="4" t="inlineStr">
        <is>
          <t>Revenues</t>
        </is>
      </c>
      <c r="B43" s="4" t="inlineStr">
        <is>
          <t>[1]</t>
        </is>
      </c>
      <c r="C43" s="5" t="n">
        <v>89</v>
      </c>
      <c r="D43" s="4" t="inlineStr">
        <is>
          <t xml:space="preserve"> </t>
        </is>
      </c>
    </row>
    <row r="44">
      <c r="A44" s="4" t="inlineStr">
        <is>
          <t>Polkadot [Member] | Bitcoin [Member]</t>
        </is>
      </c>
      <c r="C44" s="4" t="inlineStr">
        <is>
          <t xml:space="preserve"> </t>
        </is>
      </c>
      <c r="D44" s="4" t="inlineStr">
        <is>
          <t xml:space="preserve"> </t>
        </is>
      </c>
    </row>
    <row r="45">
      <c r="A45" s="3" t="inlineStr">
        <is>
          <t>Crypto Asset, Holding [Line Items]</t>
        </is>
      </c>
      <c r="C45" s="4" t="inlineStr">
        <is>
          <t xml:space="preserve"> </t>
        </is>
      </c>
      <c r="D45" s="4" t="inlineStr">
        <is>
          <t xml:space="preserve"> </t>
        </is>
      </c>
    </row>
    <row r="46">
      <c r="A46" s="4" t="inlineStr">
        <is>
          <t>Token rewards</t>
        </is>
      </c>
      <c r="B46" s="4" t="inlineStr">
        <is>
          <t>[1]</t>
        </is>
      </c>
      <c r="C46" s="5" t="n">
        <v>9</v>
      </c>
      <c r="D46" s="5" t="n">
        <v>360</v>
      </c>
    </row>
    <row r="47">
      <c r="A47" s="4" t="inlineStr">
        <is>
          <t>Revenues</t>
        </is>
      </c>
      <c r="B47" s="4" t="inlineStr">
        <is>
          <t>[1]</t>
        </is>
      </c>
      <c r="C47" s="5" t="n">
        <v>40</v>
      </c>
      <c r="D47" s="5" t="n">
        <v>2957</v>
      </c>
    </row>
    <row r="48">
      <c r="A48" s="4" t="inlineStr">
        <is>
          <t>Rocket Pool [Member] | Bitcoin [Member]</t>
        </is>
      </c>
      <c r="C48" s="4" t="inlineStr">
        <is>
          <t xml:space="preserve"> </t>
        </is>
      </c>
      <c r="D48" s="4" t="inlineStr">
        <is>
          <t xml:space="preserve"> </t>
        </is>
      </c>
    </row>
    <row r="49">
      <c r="A49" s="3" t="inlineStr">
        <is>
          <t>Crypto Asset, Holding [Line Items]</t>
        </is>
      </c>
      <c r="C49" s="4" t="inlineStr">
        <is>
          <t xml:space="preserve"> </t>
        </is>
      </c>
      <c r="D49" s="4" t="inlineStr">
        <is>
          <t xml:space="preserve"> </t>
        </is>
      </c>
    </row>
    <row r="50">
      <c r="A50" s="4" t="inlineStr">
        <is>
          <t>Token rewards</t>
        </is>
      </c>
      <c r="B50" s="4" t="inlineStr">
        <is>
          <t>[1]</t>
        </is>
      </c>
      <c r="C50" s="5" t="n">
        <v>10</v>
      </c>
      <c r="D50" s="4" t="inlineStr">
        <is>
          <t xml:space="preserve"> </t>
        </is>
      </c>
    </row>
    <row r="51">
      <c r="A51" s="4" t="inlineStr">
        <is>
          <t>Revenues</t>
        </is>
      </c>
      <c r="B51" s="4" t="inlineStr">
        <is>
          <t>[1]</t>
        </is>
      </c>
      <c r="C51" s="5" t="n">
        <v>34</v>
      </c>
      <c r="D51" s="4" t="inlineStr">
        <is>
          <t xml:space="preserve"> </t>
        </is>
      </c>
    </row>
    <row r="52">
      <c r="A52" s="4" t="inlineStr">
        <is>
          <t>Kusama [Member] | Bitcoin [Member]</t>
        </is>
      </c>
      <c r="C52" s="4" t="inlineStr">
        <is>
          <t xml:space="preserve"> </t>
        </is>
      </c>
      <c r="D52" s="4" t="inlineStr">
        <is>
          <t xml:space="preserve"> </t>
        </is>
      </c>
    </row>
    <row r="53">
      <c r="A53" s="3" t="inlineStr">
        <is>
          <t>Crypto Asset, Holding [Line Items]</t>
        </is>
      </c>
      <c r="C53" s="4" t="inlineStr">
        <is>
          <t xml:space="preserve"> </t>
        </is>
      </c>
      <c r="D53" s="4" t="inlineStr">
        <is>
          <t xml:space="preserve"> </t>
        </is>
      </c>
    </row>
    <row r="54">
      <c r="A54" s="4" t="inlineStr">
        <is>
          <t>Token rewards</t>
        </is>
      </c>
      <c r="C54" s="4" t="inlineStr">
        <is>
          <t xml:space="preserve"> </t>
        </is>
      </c>
      <c r="D54" s="5" t="n">
        <v>10</v>
      </c>
    </row>
    <row r="55">
      <c r="A55" s="4" t="inlineStr">
        <is>
          <t>Revenues</t>
        </is>
      </c>
      <c r="C55" s="4" t="inlineStr">
        <is>
          <t xml:space="preserve"> </t>
        </is>
      </c>
      <c r="D55" s="5" t="n">
        <v>475</v>
      </c>
    </row>
    <row r="56">
      <c r="A56" s="4" t="inlineStr">
        <is>
          <t>Polygon [Member] | Bitcoin [Member]</t>
        </is>
      </c>
      <c r="C56" s="4" t="inlineStr">
        <is>
          <t xml:space="preserve"> </t>
        </is>
      </c>
      <c r="D56" s="4" t="inlineStr">
        <is>
          <t xml:space="preserve"> </t>
        </is>
      </c>
    </row>
    <row r="57">
      <c r="A57" s="3" t="inlineStr">
        <is>
          <t>Crypto Asset, Holding [Line Items]</t>
        </is>
      </c>
      <c r="C57" s="4" t="inlineStr">
        <is>
          <t xml:space="preserve"> </t>
        </is>
      </c>
      <c r="D57" s="4" t="inlineStr">
        <is>
          <t xml:space="preserve"> </t>
        </is>
      </c>
    </row>
    <row r="58">
      <c r="A58" s="4" t="inlineStr">
        <is>
          <t>Token rewards</t>
        </is>
      </c>
      <c r="B58" s="4" t="inlineStr">
        <is>
          <t>[1]</t>
        </is>
      </c>
      <c r="C58" s="4" t="inlineStr">
        <is>
          <t xml:space="preserve"> </t>
        </is>
      </c>
      <c r="D58" s="5" t="n">
        <v>6230</v>
      </c>
    </row>
    <row r="59">
      <c r="A59" s="4" t="inlineStr">
        <is>
          <t>Revenues</t>
        </is>
      </c>
      <c r="B59" s="4" t="inlineStr">
        <is>
          <t>[1]</t>
        </is>
      </c>
      <c r="C59" s="4" t="inlineStr">
        <is>
          <t xml:space="preserve"> </t>
        </is>
      </c>
      <c r="D59" s="5" t="n">
        <v>5731</v>
      </c>
    </row>
    <row r="60">
      <c r="A60" s="4" t="inlineStr">
        <is>
          <t>Tezos [Member] | Bitcoin [Member]</t>
        </is>
      </c>
      <c r="C60" s="4" t="inlineStr">
        <is>
          <t xml:space="preserve"> </t>
        </is>
      </c>
      <c r="D60" s="4" t="inlineStr">
        <is>
          <t xml:space="preserve"> </t>
        </is>
      </c>
    </row>
    <row r="61">
      <c r="A61" s="3" t="inlineStr">
        <is>
          <t>Crypto Asset, Holding [Line Items]</t>
        </is>
      </c>
      <c r="C61" s="4" t="inlineStr">
        <is>
          <t xml:space="preserve"> </t>
        </is>
      </c>
      <c r="D61" s="4" t="inlineStr">
        <is>
          <t xml:space="preserve"> </t>
        </is>
      </c>
    </row>
    <row r="62">
      <c r="A62" s="4" t="inlineStr">
        <is>
          <t>Token rewards</t>
        </is>
      </c>
      <c r="B62" s="4" t="inlineStr">
        <is>
          <t>[1]</t>
        </is>
      </c>
      <c r="C62" s="4" t="inlineStr">
        <is>
          <t xml:space="preserve"> </t>
        </is>
      </c>
      <c r="D62" s="5" t="n">
        <v>318</v>
      </c>
    </row>
    <row r="63">
      <c r="A63" s="4" t="inlineStr">
        <is>
          <t>Revenues</t>
        </is>
      </c>
      <c r="B63" s="4" t="inlineStr">
        <is>
          <t>[1]</t>
        </is>
      </c>
      <c r="C63" s="4" t="inlineStr">
        <is>
          <t xml:space="preserve"> </t>
        </is>
      </c>
      <c r="D63" s="5" t="n">
        <v>367</v>
      </c>
    </row>
    <row r="64">
      <c r="A64" s="4" t="inlineStr">
        <is>
          <t>Mina [Member] | Bitcoin [Member]</t>
        </is>
      </c>
      <c r="C64" s="4" t="inlineStr">
        <is>
          <t xml:space="preserve"> </t>
        </is>
      </c>
      <c r="D64" s="4" t="inlineStr">
        <is>
          <t xml:space="preserve"> </t>
        </is>
      </c>
    </row>
    <row r="65">
      <c r="A65" s="3" t="inlineStr">
        <is>
          <t>Crypto Asset, Holding [Line Items]</t>
        </is>
      </c>
      <c r="C65" s="4" t="inlineStr">
        <is>
          <t xml:space="preserve"> </t>
        </is>
      </c>
      <c r="D65" s="4" t="inlineStr">
        <is>
          <t xml:space="preserve"> </t>
        </is>
      </c>
    </row>
    <row r="66">
      <c r="A66" s="4" t="inlineStr">
        <is>
          <t>Token rewards</t>
        </is>
      </c>
      <c r="C66" s="4" t="inlineStr">
        <is>
          <t xml:space="preserve"> </t>
        </is>
      </c>
      <c r="D66" s="5" t="n">
        <v>2880</v>
      </c>
    </row>
    <row r="67">
      <c r="A67" s="4" t="inlineStr">
        <is>
          <t>Revenues</t>
        </is>
      </c>
      <c r="C67" s="4" t="inlineStr">
        <is>
          <t xml:space="preserve"> </t>
        </is>
      </c>
      <c r="D67" s="5" t="n">
        <v>3646</v>
      </c>
    </row>
    <row r="68">
      <c r="A68" s="4" t="inlineStr">
        <is>
          <t>Oasis Network [Member] | Bitcoin [Member]</t>
        </is>
      </c>
      <c r="C68" s="4" t="inlineStr">
        <is>
          <t xml:space="preserve"> </t>
        </is>
      </c>
      <c r="D68" s="4" t="inlineStr">
        <is>
          <t xml:space="preserve"> </t>
        </is>
      </c>
    </row>
    <row r="69">
      <c r="A69" s="3" t="inlineStr">
        <is>
          <t>Crypto Asset, Holding [Line Items]</t>
        </is>
      </c>
      <c r="C69" s="4" t="inlineStr">
        <is>
          <t xml:space="preserve"> </t>
        </is>
      </c>
      <c r="D69" s="4" t="inlineStr">
        <is>
          <t xml:space="preserve"> </t>
        </is>
      </c>
    </row>
    <row r="70">
      <c r="A70" s="4" t="inlineStr">
        <is>
          <t>Token rewards</t>
        </is>
      </c>
      <c r="C70" s="4" t="inlineStr">
        <is>
          <t xml:space="preserve"> </t>
        </is>
      </c>
      <c r="D70" s="5" t="n">
        <v>16137</v>
      </c>
    </row>
    <row r="71">
      <c r="A71" s="4" t="inlineStr">
        <is>
          <t>Revenues</t>
        </is>
      </c>
      <c r="C71" s="4" t="inlineStr">
        <is>
          <t xml:space="preserve"> </t>
        </is>
      </c>
      <c r="D71" s="5" t="n">
        <v>2218</v>
      </c>
    </row>
    <row r="72">
      <c r="A72" s="4" t="inlineStr">
        <is>
          <t>Cardano [Member] | Bitcoin [Member]</t>
        </is>
      </c>
      <c r="C72" s="4" t="inlineStr">
        <is>
          <t xml:space="preserve"> </t>
        </is>
      </c>
      <c r="D72" s="4" t="inlineStr">
        <is>
          <t xml:space="preserve"> </t>
        </is>
      </c>
    </row>
    <row r="73">
      <c r="A73" s="3" t="inlineStr">
        <is>
          <t>Crypto Asset, Holding [Line Items]</t>
        </is>
      </c>
      <c r="C73" s="4" t="inlineStr">
        <is>
          <t xml:space="preserve"> </t>
        </is>
      </c>
      <c r="D73" s="4" t="inlineStr">
        <is>
          <t xml:space="preserve"> </t>
        </is>
      </c>
    </row>
    <row r="74">
      <c r="A74" s="4" t="inlineStr">
        <is>
          <t>Token rewards</t>
        </is>
      </c>
      <c r="B74" s="4" t="inlineStr">
        <is>
          <t>[1]</t>
        </is>
      </c>
      <c r="C74" s="4" t="inlineStr">
        <is>
          <t xml:space="preserve"> </t>
        </is>
      </c>
      <c r="D74" s="5" t="n">
        <v>1289</v>
      </c>
    </row>
    <row r="75">
      <c r="A75" s="4" t="inlineStr">
        <is>
          <t>Revenues</t>
        </is>
      </c>
      <c r="B75" s="4" t="inlineStr">
        <is>
          <t>[1]</t>
        </is>
      </c>
      <c r="C75" s="4" t="inlineStr">
        <is>
          <t xml:space="preserve"> </t>
        </is>
      </c>
      <c r="D75" s="5" t="n">
        <v>753</v>
      </c>
    </row>
    <row r="76">
      <c r="A76" s="4" t="inlineStr">
        <is>
          <t>Evmos [Member] | Bitcoin [Member]</t>
        </is>
      </c>
      <c r="C76" s="4" t="inlineStr">
        <is>
          <t xml:space="preserve"> </t>
        </is>
      </c>
      <c r="D76" s="4" t="inlineStr">
        <is>
          <t xml:space="preserve"> </t>
        </is>
      </c>
    </row>
    <row r="77">
      <c r="A77" s="3" t="inlineStr">
        <is>
          <t>Crypto Asset, Holding [Line Items]</t>
        </is>
      </c>
      <c r="C77" s="4" t="inlineStr">
        <is>
          <t xml:space="preserve"> </t>
        </is>
      </c>
      <c r="D77" s="4" t="inlineStr">
        <is>
          <t xml:space="preserve"> </t>
        </is>
      </c>
    </row>
    <row r="78">
      <c r="A78" s="4" t="inlineStr">
        <is>
          <t>Token rewards</t>
        </is>
      </c>
      <c r="B78" s="4" t="inlineStr">
        <is>
          <t>[1]</t>
        </is>
      </c>
      <c r="C78" s="4" t="inlineStr">
        <is>
          <t xml:space="preserve"> </t>
        </is>
      </c>
      <c r="D78" s="5" t="n">
        <v>11426</v>
      </c>
    </row>
    <row r="79">
      <c r="A79" s="4" t="inlineStr">
        <is>
          <t>Revenues</t>
        </is>
      </c>
      <c r="B79" s="4" t="inlineStr">
        <is>
          <t>[1]</t>
        </is>
      </c>
      <c r="C79" s="4" t="inlineStr">
        <is>
          <t xml:space="preserve"> </t>
        </is>
      </c>
      <c r="D79" s="7" t="n">
        <v>940</v>
      </c>
    </row>
    <row r="80"/>
    <row r="81">
      <c r="A81" s="4" t="inlineStr">
        <is>
          <t>[1]All
    or a portion of revenue earned from staking to third-party validator nodes</t>
        </is>
      </c>
    </row>
  </sheetData>
  <mergeCells count="4">
    <mergeCell ref="A1:B2"/>
    <mergeCell ref="C1:D1"/>
    <mergeCell ref="A81:C81"/>
    <mergeCell ref="A80:C8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4" t="inlineStr">
        <is>
          <t>Investment at cost</t>
        </is>
      </c>
      <c r="B2" s="7" t="n">
        <v>350000</v>
      </c>
      <c r="C2" s="7" t="n">
        <v>350000</v>
      </c>
    </row>
    <row r="3">
      <c r="A3" s="4" t="inlineStr">
        <is>
          <t>Preferred stock, par value</t>
        </is>
      </c>
      <c r="B3" s="6" t="n">
        <v>0.001</v>
      </c>
      <c r="C3" s="6" t="n">
        <v>0.001</v>
      </c>
    </row>
    <row r="4">
      <c r="A4" s="4" t="inlineStr">
        <is>
          <t>Preferred stock, shares authorized</t>
        </is>
      </c>
      <c r="B4" s="5" t="n">
        <v>20000000</v>
      </c>
      <c r="C4" s="5" t="n">
        <v>20000000</v>
      </c>
    </row>
    <row r="5">
      <c r="A5" s="4" t="inlineStr">
        <is>
          <t>Common stock, par value</t>
        </is>
      </c>
      <c r="B5" s="6" t="n">
        <v>0.001</v>
      </c>
      <c r="C5" s="6" t="n">
        <v>0.001</v>
      </c>
    </row>
    <row r="6">
      <c r="A6" s="4" t="inlineStr">
        <is>
          <t>Common stock, shares authorised</t>
        </is>
      </c>
      <c r="B6" s="5" t="n">
        <v>975000000</v>
      </c>
      <c r="C6" s="5" t="n">
        <v>975000000</v>
      </c>
    </row>
    <row r="7">
      <c r="A7" s="4" t="inlineStr">
        <is>
          <t>Common stock, shares issued</t>
        </is>
      </c>
      <c r="B7" s="5" t="n">
        <v>20206880</v>
      </c>
      <c r="C7" s="5" t="n">
        <v>18717743</v>
      </c>
    </row>
    <row r="8">
      <c r="A8" s="4" t="inlineStr">
        <is>
          <t>Common stock, shares outstanding</t>
        </is>
      </c>
      <c r="B8" s="5" t="n">
        <v>20206880</v>
      </c>
      <c r="C8" s="5" t="n">
        <v>18717743</v>
      </c>
    </row>
    <row r="9">
      <c r="A9" s="4" t="inlineStr">
        <is>
          <t>Series V Preferred Stock [Member]</t>
        </is>
      </c>
      <c r="B9" s="4" t="inlineStr">
        <is>
          <t xml:space="preserve"> </t>
        </is>
      </c>
      <c r="C9" s="4" t="inlineStr">
        <is>
          <t xml:space="preserve"> </t>
        </is>
      </c>
    </row>
    <row r="10">
      <c r="A10" s="4" t="inlineStr">
        <is>
          <t>Preferred stock, shares issued</t>
        </is>
      </c>
      <c r="B10" s="5" t="n">
        <v>16004738</v>
      </c>
      <c r="C10" s="5" t="n">
        <v>15033231</v>
      </c>
    </row>
    <row r="11">
      <c r="A11" s="4" t="inlineStr">
        <is>
          <t>Preferred stock, shares outstanding</t>
        </is>
      </c>
      <c r="B11" s="5" t="n">
        <v>16004738</v>
      </c>
      <c r="C11" s="5" t="n">
        <v>15033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Crypto Assets Earned From Ethereum (Details) - USD ($)</t>
        </is>
      </c>
      <c r="B1" s="2" t="inlineStr">
        <is>
          <t>3 Months Ended</t>
        </is>
      </c>
    </row>
    <row r="2">
      <c r="B2" s="2" t="inlineStr">
        <is>
          <t>Mar. 31, 2025</t>
        </is>
      </c>
      <c r="C2" s="2" t="inlineStr">
        <is>
          <t>Mar. 31, 2024</t>
        </is>
      </c>
    </row>
    <row r="3">
      <c r="A3" s="3" t="inlineStr">
        <is>
          <t>Impairment Effects on Earnings Per Share [Line Items]</t>
        </is>
      </c>
      <c r="B3" s="4" t="inlineStr">
        <is>
          <t xml:space="preserve"> </t>
        </is>
      </c>
      <c r="C3" s="4" t="inlineStr">
        <is>
          <t xml:space="preserve"> </t>
        </is>
      </c>
    </row>
    <row r="4">
      <c r="A4" s="4" t="inlineStr">
        <is>
          <t>Revenues</t>
        </is>
      </c>
      <c r="B4" s="7" t="n">
        <v>1688935</v>
      </c>
      <c r="C4" s="7" t="n">
        <v>451386</v>
      </c>
    </row>
    <row r="5">
      <c r="A5" s="4" t="inlineStr">
        <is>
          <t>Ethereum [Member]</t>
        </is>
      </c>
      <c r="B5" s="4" t="inlineStr">
        <is>
          <t xml:space="preserve"> </t>
        </is>
      </c>
      <c r="C5" s="4" t="inlineStr">
        <is>
          <t xml:space="preserve"> </t>
        </is>
      </c>
    </row>
    <row r="6">
      <c r="A6" s="3" t="inlineStr">
        <is>
          <t>Impairment Effects on Earnings Per Share [Line Items]</t>
        </is>
      </c>
      <c r="B6" s="4" t="inlineStr">
        <is>
          <t xml:space="preserve"> </t>
        </is>
      </c>
      <c r="C6" s="4" t="inlineStr">
        <is>
          <t xml:space="preserve"> </t>
        </is>
      </c>
    </row>
    <row r="7">
      <c r="A7" s="4" t="inlineStr">
        <is>
          <t>Token rewards</t>
        </is>
      </c>
      <c r="B7" s="5" t="n">
        <v>494</v>
      </c>
      <c r="C7" s="5" t="n">
        <v>11</v>
      </c>
    </row>
    <row r="8">
      <c r="A8" s="4" t="inlineStr">
        <is>
          <t>Revenues</t>
        </is>
      </c>
      <c r="B8" s="5" t="n">
        <v>1349644</v>
      </c>
      <c r="C8" s="5" t="n">
        <v>33033</v>
      </c>
    </row>
    <row r="9">
      <c r="A9" s="4" t="inlineStr">
        <is>
          <t>Ethereum Block Building [Member]</t>
        </is>
      </c>
      <c r="B9" s="4" t="inlineStr">
        <is>
          <t xml:space="preserve"> </t>
        </is>
      </c>
      <c r="C9" s="4" t="inlineStr">
        <is>
          <t xml:space="preserve"> </t>
        </is>
      </c>
    </row>
    <row r="10">
      <c r="A10" s="3" t="inlineStr">
        <is>
          <t>Impairment Effects on Earnings Per Share [Line Items]</t>
        </is>
      </c>
      <c r="B10" s="4" t="inlineStr">
        <is>
          <t xml:space="preserve"> </t>
        </is>
      </c>
      <c r="C10" s="4" t="inlineStr">
        <is>
          <t xml:space="preserve"> </t>
        </is>
      </c>
    </row>
    <row r="11">
      <c r="A11" s="4" t="inlineStr">
        <is>
          <t>Token rewards</t>
        </is>
      </c>
      <c r="B11" s="5" t="n">
        <v>494</v>
      </c>
      <c r="C11" s="5" t="n">
        <v>11</v>
      </c>
    </row>
    <row r="12">
      <c r="A12" s="4" t="inlineStr">
        <is>
          <t>Revenues</t>
        </is>
      </c>
      <c r="B12" s="7" t="n">
        <v>1349644</v>
      </c>
      <c r="C12" s="7" t="n">
        <v>3303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Costs of Revenues (Detail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Cost of staking revenues</t>
        </is>
      </c>
      <c r="B4" s="7" t="n">
        <v>46766</v>
      </c>
      <c r="C4" s="7" t="n">
        <v>51953</v>
      </c>
    </row>
    <row r="5">
      <c r="A5" s="4" t="inlineStr">
        <is>
          <t>Cost of Builder revenues</t>
        </is>
      </c>
      <c r="B5" s="5" t="n">
        <v>1521893</v>
      </c>
      <c r="C5" s="5" t="n">
        <v>108672</v>
      </c>
    </row>
    <row r="6">
      <c r="A6" s="4" t="inlineStr">
        <is>
          <t>Total cost of revenues</t>
        </is>
      </c>
      <c r="B6" s="7" t="n">
        <v>1568659</v>
      </c>
      <c r="C6" s="7" t="n">
        <v>16062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of Earnings Per Share Anti-diluted (Details)</t>
        </is>
      </c>
      <c r="B1" s="2" t="inlineStr">
        <is>
          <t>3 Months Ended</t>
        </is>
      </c>
    </row>
    <row r="2">
      <c r="B2" s="2" t="inlineStr">
        <is>
          <t>Mar. 31, 2025 shares</t>
        </is>
      </c>
    </row>
    <row r="3">
      <c r="A3" s="3" t="inlineStr">
        <is>
          <t>Antidilutive Securities Excluded from Computation of Earnings Per Share [Line Items]</t>
        </is>
      </c>
      <c r="B3" s="4" t="inlineStr">
        <is>
          <t xml:space="preserve"> </t>
        </is>
      </c>
    </row>
    <row r="4">
      <c r="A4" s="4" t="inlineStr">
        <is>
          <t>Anti-dilutive securities</t>
        </is>
      </c>
      <c r="B4" s="5" t="n">
        <v>4754369</v>
      </c>
    </row>
    <row r="5">
      <c r="A5" s="4" t="inlineStr">
        <is>
          <t>Warrant [Member]</t>
        </is>
      </c>
      <c r="B5" s="4" t="inlineStr">
        <is>
          <t xml:space="preserve"> </t>
        </is>
      </c>
    </row>
    <row r="6">
      <c r="A6" s="3" t="inlineStr">
        <is>
          <t>Antidilutive Securities Excluded from Computation of Earnings Per Share [Line Items]</t>
        </is>
      </c>
      <c r="B6" s="4" t="inlineStr">
        <is>
          <t xml:space="preserve"> </t>
        </is>
      </c>
    </row>
    <row r="7">
      <c r="A7" s="4" t="inlineStr">
        <is>
          <t>Anti-dilutive securities</t>
        </is>
      </c>
      <c r="B7" s="5" t="n">
        <v>712500</v>
      </c>
    </row>
    <row r="8">
      <c r="A8" s="4" t="inlineStr">
        <is>
          <t>Share-Based Payment Arrangement, Option [Member]</t>
        </is>
      </c>
      <c r="B8" s="4" t="inlineStr">
        <is>
          <t xml:space="preserve"> </t>
        </is>
      </c>
    </row>
    <row r="9">
      <c r="A9" s="3" t="inlineStr">
        <is>
          <t>Antidilutive Securities Excluded from Computation of Earnings Per Share [Line Items]</t>
        </is>
      </c>
      <c r="B9" s="4" t="inlineStr">
        <is>
          <t xml:space="preserve"> </t>
        </is>
      </c>
    </row>
    <row r="10">
      <c r="A10" s="4" t="inlineStr">
        <is>
          <t>Anti-dilutive securities</t>
        </is>
      </c>
      <c r="B10" s="5" t="n">
        <v>2729568</v>
      </c>
    </row>
    <row r="11">
      <c r="A11" s="4" t="inlineStr">
        <is>
          <t>Non Vested Restricted Stock Awards Units [Member]</t>
        </is>
      </c>
      <c r="B11" s="4" t="inlineStr">
        <is>
          <t xml:space="preserve"> </t>
        </is>
      </c>
    </row>
    <row r="12">
      <c r="A12" s="3" t="inlineStr">
        <is>
          <t>Antidilutive Securities Excluded from Computation of Earnings Per Share [Line Items]</t>
        </is>
      </c>
      <c r="B12" s="4" t="inlineStr">
        <is>
          <t xml:space="preserve"> </t>
        </is>
      </c>
    </row>
    <row r="13">
      <c r="A13" s="4" t="inlineStr">
        <is>
          <t>Anti-dilutive securities</t>
        </is>
      </c>
      <c r="B13" s="4" t="inlineStr">
        <is>
          <t xml:space="preserve"> </t>
        </is>
      </c>
    </row>
    <row r="14">
      <c r="A14" s="4" t="inlineStr">
        <is>
          <t>Non-vested restricted stock shares [Member]</t>
        </is>
      </c>
      <c r="B14" s="4" t="inlineStr">
        <is>
          <t xml:space="preserve"> </t>
        </is>
      </c>
    </row>
    <row r="15">
      <c r="A15" s="3" t="inlineStr">
        <is>
          <t>Antidilutive Securities Excluded from Computation of Earnings Per Share [Line Items]</t>
        </is>
      </c>
      <c r="B15" s="4" t="inlineStr">
        <is>
          <t xml:space="preserve"> </t>
        </is>
      </c>
    </row>
    <row r="16">
      <c r="A16" s="4" t="inlineStr">
        <is>
          <t>Anti-dilutive securities</t>
        </is>
      </c>
      <c r="B16" s="5" t="n">
        <v>13123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Cash</t>
        </is>
      </c>
      <c r="B4" s="7" t="n">
        <v>270000</v>
      </c>
      <c r="C4" s="4" t="inlineStr">
        <is>
          <t xml:space="preserve"> </t>
        </is>
      </c>
      <c r="D4" s="7" t="n">
        <v>1978000</v>
      </c>
    </row>
    <row r="5">
      <c r="A5" s="4" t="inlineStr">
        <is>
          <t>Cash, FDIC insured amount</t>
        </is>
      </c>
      <c r="B5" s="7" t="n">
        <v>0</v>
      </c>
      <c r="C5" s="4" t="inlineStr">
        <is>
          <t xml:space="preserve"> </t>
        </is>
      </c>
      <c r="D5" s="7" t="n">
        <v>1474000</v>
      </c>
    </row>
    <row r="6">
      <c r="A6" s="4" t="inlineStr">
        <is>
          <t>Income tax likelihood percentage description</t>
        </is>
      </c>
      <c r="B6" s="4" t="inlineStr">
        <is>
          <t>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t>
        </is>
      </c>
      <c r="C6" s="4" t="inlineStr">
        <is>
          <t xml:space="preserve"> </t>
        </is>
      </c>
      <c r="D6" s="4" t="inlineStr">
        <is>
          <t xml:space="preserve"> </t>
        </is>
      </c>
    </row>
    <row r="7">
      <c r="A7" s="4" t="inlineStr">
        <is>
          <t>Advertising and marketing expenses</t>
        </is>
      </c>
      <c r="B7" s="7" t="n">
        <v>245000</v>
      </c>
      <c r="C7" s="7" t="n">
        <v>58000</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ash, FDIC insured amount</t>
        </is>
      </c>
      <c r="B10" s="7" t="n">
        <v>250000</v>
      </c>
      <c r="C10" s="4" t="inlineStr">
        <is>
          <t xml:space="preserve"> </t>
        </is>
      </c>
      <c r="D10" s="4" t="inlineStr">
        <is>
          <t xml:space="preserve"> </t>
        </is>
      </c>
    </row>
    <row r="11">
      <c r="A11" s="4" t="inlineStr">
        <is>
          <t>Property, Plant and Equipment, Useful Life</t>
        </is>
      </c>
      <c r="B11" s="4" t="inlineStr">
        <is>
          <t>5 years</t>
        </is>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3 years</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5" customWidth="1" min="1" max="1"/>
    <col width="22" customWidth="1" min="2" max="2"/>
  </cols>
  <sheetData>
    <row r="1">
      <c r="A1" s="1" t="inlineStr">
        <is>
          <t>Schedule of Crypto Assets Held (Details)</t>
        </is>
      </c>
      <c r="B1" s="2" t="inlineStr">
        <is>
          <t>Mar. 31, 2025 USD ($)</t>
        </is>
      </c>
    </row>
    <row r="2">
      <c r="A2" s="3" t="inlineStr">
        <is>
          <t>Platform Operator, Crypto Asset [Line Items]</t>
        </is>
      </c>
      <c r="B2" s="4" t="inlineStr">
        <is>
          <t xml:space="preserve"> </t>
        </is>
      </c>
    </row>
    <row r="3">
      <c r="A3" s="4" t="inlineStr">
        <is>
          <t>Cost</t>
        </is>
      </c>
      <c r="B3" s="7" t="n">
        <v>23546449</v>
      </c>
    </row>
    <row r="4">
      <c r="A4" s="4" t="inlineStr">
        <is>
          <t>Fair Market Value</t>
        </is>
      </c>
      <c r="B4" s="5" t="n">
        <v>20133572</v>
      </c>
    </row>
    <row r="5">
      <c r="A5" s="4" t="inlineStr">
        <is>
          <t>Ethereum [Member]</t>
        </is>
      </c>
      <c r="B5" s="4" t="inlineStr">
        <is>
          <t xml:space="preserve"> </t>
        </is>
      </c>
    </row>
    <row r="6">
      <c r="A6" s="3" t="inlineStr">
        <is>
          <t>Platform Operator, Crypto Asset [Line Items]</t>
        </is>
      </c>
      <c r="B6" s="4" t="inlineStr">
        <is>
          <t xml:space="preserve"> </t>
        </is>
      </c>
    </row>
    <row r="7">
      <c r="A7" s="4" t="inlineStr">
        <is>
          <t>Tokens</t>
        </is>
      </c>
      <c r="B7" s="5" t="n">
        <v>9063</v>
      </c>
    </row>
    <row r="8">
      <c r="A8" s="4" t="inlineStr">
        <is>
          <t>Cost</t>
        </is>
      </c>
      <c r="B8" s="5" t="n">
        <v>12950051</v>
      </c>
    </row>
    <row r="9">
      <c r="A9" s="4" t="inlineStr">
        <is>
          <t>Fair Market Value</t>
        </is>
      </c>
      <c r="B9" s="5" t="n">
        <v>16529501</v>
      </c>
    </row>
    <row r="10">
      <c r="A10" s="4" t="inlineStr">
        <is>
          <t>Cosmos [Member]</t>
        </is>
      </c>
      <c r="B10" s="4" t="inlineStr">
        <is>
          <t xml:space="preserve"> </t>
        </is>
      </c>
    </row>
    <row r="11">
      <c r="A11" s="3" t="inlineStr">
        <is>
          <t>Platform Operator, Crypto Asset [Line Items]</t>
        </is>
      </c>
      <c r="B11" s="4" t="inlineStr">
        <is>
          <t xml:space="preserve"> </t>
        </is>
      </c>
    </row>
    <row r="12">
      <c r="A12" s="4" t="inlineStr">
        <is>
          <t>Tokens</t>
        </is>
      </c>
      <c r="B12" s="5" t="n">
        <v>338838</v>
      </c>
    </row>
    <row r="13">
      <c r="A13" s="4" t="inlineStr">
        <is>
          <t>Cost</t>
        </is>
      </c>
      <c r="B13" s="5" t="n">
        <v>5319719</v>
      </c>
    </row>
    <row r="14">
      <c r="A14" s="4" t="inlineStr">
        <is>
          <t>Fair Market Value</t>
        </is>
      </c>
      <c r="B14" s="5" t="n">
        <v>1482550</v>
      </c>
    </row>
    <row r="15">
      <c r="A15" s="4" t="inlineStr">
        <is>
          <t>Solana [Member]</t>
        </is>
      </c>
      <c r="B15" s="4" t="inlineStr">
        <is>
          <t xml:space="preserve"> </t>
        </is>
      </c>
    </row>
    <row r="16">
      <c r="A16" s="3" t="inlineStr">
        <is>
          <t>Platform Operator, Crypto Asset [Line Items]</t>
        </is>
      </c>
      <c r="B16" s="4" t="inlineStr">
        <is>
          <t xml:space="preserve"> </t>
        </is>
      </c>
    </row>
    <row r="17">
      <c r="A17" s="4" t="inlineStr">
        <is>
          <t>Tokens</t>
        </is>
      </c>
      <c r="B17" s="5" t="n">
        <v>7155</v>
      </c>
    </row>
    <row r="18">
      <c r="A18" s="4" t="inlineStr">
        <is>
          <t>Cost</t>
        </is>
      </c>
      <c r="B18" s="5" t="n">
        <v>507441</v>
      </c>
    </row>
    <row r="19">
      <c r="A19" s="4" t="inlineStr">
        <is>
          <t>Fair Market Value</t>
        </is>
      </c>
      <c r="B19" s="5" t="n">
        <v>891270</v>
      </c>
    </row>
    <row r="20">
      <c r="A20" s="4" t="inlineStr">
        <is>
          <t>Avalanche [Member]</t>
        </is>
      </c>
      <c r="B20" s="4" t="inlineStr">
        <is>
          <t xml:space="preserve"> </t>
        </is>
      </c>
    </row>
    <row r="21">
      <c r="A21" s="3" t="inlineStr">
        <is>
          <t>Platform Operator, Crypto Asset [Line Items]</t>
        </is>
      </c>
      <c r="B21" s="4" t="inlineStr">
        <is>
          <t xml:space="preserve"> </t>
        </is>
      </c>
    </row>
    <row r="22">
      <c r="A22" s="4" t="inlineStr">
        <is>
          <t>Tokens</t>
        </is>
      </c>
      <c r="B22" s="5" t="n">
        <v>19375</v>
      </c>
    </row>
    <row r="23">
      <c r="A23" s="4" t="inlineStr">
        <is>
          <t>Cost</t>
        </is>
      </c>
      <c r="B23" s="5" t="n">
        <v>1175000</v>
      </c>
    </row>
    <row r="24">
      <c r="A24" s="4" t="inlineStr">
        <is>
          <t>Fair Market Value</t>
        </is>
      </c>
      <c r="B24" s="5" t="n">
        <v>363863</v>
      </c>
    </row>
    <row r="25">
      <c r="A25" s="4" t="inlineStr">
        <is>
          <t>Axie Infinity [Member]</t>
        </is>
      </c>
      <c r="B25" s="4" t="inlineStr">
        <is>
          <t xml:space="preserve"> </t>
        </is>
      </c>
    </row>
    <row r="26">
      <c r="A26" s="3" t="inlineStr">
        <is>
          <t>Platform Operator, Crypto Asset [Line Items]</t>
        </is>
      </c>
      <c r="B26" s="4" t="inlineStr">
        <is>
          <t xml:space="preserve"> </t>
        </is>
      </c>
    </row>
    <row r="27">
      <c r="A27" s="4" t="inlineStr">
        <is>
          <t>Tokens</t>
        </is>
      </c>
      <c r="B27" s="5" t="n">
        <v>89864</v>
      </c>
    </row>
    <row r="28">
      <c r="A28" s="4" t="inlineStr">
        <is>
          <t>Cost</t>
        </is>
      </c>
      <c r="B28" s="5" t="n">
        <v>2084245</v>
      </c>
    </row>
    <row r="29">
      <c r="A29" s="4" t="inlineStr">
        <is>
          <t>Fair Market Value</t>
        </is>
      </c>
      <c r="B29" s="5" t="n">
        <v>262942</v>
      </c>
    </row>
    <row r="30">
      <c r="A30" s="4" t="inlineStr">
        <is>
          <t>NEAR Protocol [Member]</t>
        </is>
      </c>
      <c r="B30" s="4" t="inlineStr">
        <is>
          <t xml:space="preserve"> </t>
        </is>
      </c>
    </row>
    <row r="31">
      <c r="A31" s="3" t="inlineStr">
        <is>
          <t>Platform Operator, Crypto Asset [Line Items]</t>
        </is>
      </c>
      <c r="B31" s="4" t="inlineStr">
        <is>
          <t xml:space="preserve"> </t>
        </is>
      </c>
    </row>
    <row r="32">
      <c r="A32" s="4" t="inlineStr">
        <is>
          <t>Tokens</t>
        </is>
      </c>
      <c r="B32" s="5" t="n">
        <v>88682</v>
      </c>
    </row>
    <row r="33">
      <c r="A33" s="4" t="inlineStr">
        <is>
          <t>Cost</t>
        </is>
      </c>
      <c r="B33" s="5" t="n">
        <v>206729</v>
      </c>
    </row>
    <row r="34">
      <c r="A34" s="4" t="inlineStr">
        <is>
          <t>Fair Market Value</t>
        </is>
      </c>
      <c r="B34" s="5" t="n">
        <v>222326</v>
      </c>
    </row>
    <row r="35">
      <c r="A35" s="4" t="inlineStr">
        <is>
          <t>Akash [Member]</t>
        </is>
      </c>
      <c r="B35" s="4" t="inlineStr">
        <is>
          <t xml:space="preserve"> </t>
        </is>
      </c>
    </row>
    <row r="36">
      <c r="A36" s="3" t="inlineStr">
        <is>
          <t>Platform Operator, Crypto Asset [Line Items]</t>
        </is>
      </c>
      <c r="B36" s="4" t="inlineStr">
        <is>
          <t xml:space="preserve"> </t>
        </is>
      </c>
    </row>
    <row r="37">
      <c r="A37" s="4" t="inlineStr">
        <is>
          <t>Tokens</t>
        </is>
      </c>
      <c r="B37" s="5" t="n">
        <v>148045</v>
      </c>
    </row>
    <row r="38">
      <c r="A38" s="4" t="inlineStr">
        <is>
          <t>Cost</t>
        </is>
      </c>
      <c r="B38" s="5" t="n">
        <v>140078</v>
      </c>
    </row>
    <row r="39">
      <c r="A39" s="4" t="inlineStr">
        <is>
          <t>Fair Market Value</t>
        </is>
      </c>
      <c r="B39" s="5" t="n">
        <v>172546</v>
      </c>
    </row>
    <row r="40">
      <c r="A40" s="4" t="inlineStr">
        <is>
          <t>Kava [Member]</t>
        </is>
      </c>
      <c r="B40" s="4" t="inlineStr">
        <is>
          <t xml:space="preserve"> </t>
        </is>
      </c>
    </row>
    <row r="41">
      <c r="A41" s="3" t="inlineStr">
        <is>
          <t>Platform Operator, Crypto Asset [Line Items]</t>
        </is>
      </c>
      <c r="B41" s="4" t="inlineStr">
        <is>
          <t xml:space="preserve"> </t>
        </is>
      </c>
    </row>
    <row r="42">
      <c r="A42" s="4" t="inlineStr">
        <is>
          <t>Tokens</t>
        </is>
      </c>
      <c r="B42" s="5" t="n">
        <v>379137</v>
      </c>
    </row>
    <row r="43">
      <c r="A43" s="4" t="inlineStr">
        <is>
          <t>Cost</t>
        </is>
      </c>
      <c r="B43" s="5" t="n">
        <v>1107621</v>
      </c>
    </row>
    <row r="44">
      <c r="A44" s="4" t="inlineStr">
        <is>
          <t>Fair Market Value</t>
        </is>
      </c>
      <c r="B44" s="5" t="n">
        <v>164408</v>
      </c>
    </row>
    <row r="45">
      <c r="A45" s="4" t="inlineStr">
        <is>
          <t>BNB Chain [Member]</t>
        </is>
      </c>
      <c r="B45" s="4" t="inlineStr">
        <is>
          <t xml:space="preserve"> </t>
        </is>
      </c>
    </row>
    <row r="46">
      <c r="A46" s="3" t="inlineStr">
        <is>
          <t>Platform Operator, Crypto Asset [Line Items]</t>
        </is>
      </c>
      <c r="B46" s="4" t="inlineStr">
        <is>
          <t xml:space="preserve"> </t>
        </is>
      </c>
    </row>
    <row r="47">
      <c r="A47" s="4" t="inlineStr">
        <is>
          <t>Tokens</t>
        </is>
      </c>
      <c r="B47" s="5" t="n">
        <v>69</v>
      </c>
    </row>
    <row r="48">
      <c r="A48" s="4" t="inlineStr">
        <is>
          <t>Cost</t>
        </is>
      </c>
      <c r="B48" s="5" t="n">
        <v>48816</v>
      </c>
    </row>
    <row r="49">
      <c r="A49" s="4" t="inlineStr">
        <is>
          <t>Fair Market Value</t>
        </is>
      </c>
      <c r="B49" s="5" t="n">
        <v>41493</v>
      </c>
    </row>
    <row r="50">
      <c r="A50" s="4" t="inlineStr">
        <is>
          <t>Rocket Pool [Member]</t>
        </is>
      </c>
      <c r="B50" s="4" t="inlineStr">
        <is>
          <t xml:space="preserve"> </t>
        </is>
      </c>
    </row>
    <row r="51">
      <c r="A51" s="3" t="inlineStr">
        <is>
          <t>Platform Operator, Crypto Asset [Line Items]</t>
        </is>
      </c>
      <c r="B51" s="4" t="inlineStr">
        <is>
          <t xml:space="preserve"> </t>
        </is>
      </c>
    </row>
    <row r="52">
      <c r="A52" s="4" t="inlineStr">
        <is>
          <t>Tokens</t>
        </is>
      </c>
      <c r="B52" s="5" t="n">
        <v>609</v>
      </c>
    </row>
    <row r="53">
      <c r="A53" s="4" t="inlineStr">
        <is>
          <t>Cost</t>
        </is>
      </c>
      <c r="B53" s="5" t="n">
        <v>6749</v>
      </c>
    </row>
    <row r="54">
      <c r="A54" s="4" t="inlineStr">
        <is>
          <t>Fair Market Value</t>
        </is>
      </c>
      <c r="B54" s="7" t="n">
        <v>26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and Liabilities Valued on Recurring Basis (Details) - USD ($)</t>
        </is>
      </c>
      <c r="B1" s="2" t="inlineStr">
        <is>
          <t>Mar. 31, 2025</t>
        </is>
      </c>
      <c r="C1" s="2" t="inlineStr">
        <is>
          <t>Dec. 31,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rypto Assets</t>
        </is>
      </c>
      <c r="B3" s="7" t="n">
        <v>20133572</v>
      </c>
      <c r="C3" s="7" t="n">
        <v>36056683</v>
      </c>
      <c r="D3" s="4" t="inlineStr">
        <is>
          <t xml:space="preserve"> </t>
        </is>
      </c>
    </row>
    <row r="4">
      <c r="A4" s="4" t="inlineStr">
        <is>
          <t>Investments</t>
        </is>
      </c>
      <c r="B4" s="5" t="n">
        <v>350000</v>
      </c>
      <c r="C4" s="5" t="n">
        <v>100000</v>
      </c>
      <c r="D4" s="4" t="inlineStr">
        <is>
          <t xml:space="preserve"> </t>
        </is>
      </c>
    </row>
    <row r="5">
      <c r="A5" s="4" t="inlineStr">
        <is>
          <t>Total Assets</t>
        </is>
      </c>
      <c r="B5" s="5" t="n">
        <v>20483572</v>
      </c>
      <c r="C5" s="5" t="n">
        <v>36156683</v>
      </c>
      <c r="D5" s="4" t="inlineStr">
        <is>
          <t xml:space="preserve"> </t>
        </is>
      </c>
    </row>
    <row r="6">
      <c r="A6" s="4" t="inlineStr">
        <is>
          <t>Warrant liabilities</t>
        </is>
      </c>
      <c r="B6" s="5" t="n">
        <v>42750</v>
      </c>
      <c r="C6" s="5" t="n">
        <v>267900</v>
      </c>
      <c r="D6" s="7" t="n">
        <v>213750</v>
      </c>
    </row>
    <row r="7">
      <c r="A7" s="4" t="inlineStr">
        <is>
          <t>Fair Value, Inputs, Level 1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rypto Assets</t>
        </is>
      </c>
      <c r="B9" s="5" t="n">
        <v>20133572</v>
      </c>
      <c r="C9" s="5" t="n">
        <v>36056683</v>
      </c>
      <c r="D9" s="4" t="inlineStr">
        <is>
          <t xml:space="preserve"> </t>
        </is>
      </c>
    </row>
    <row r="10">
      <c r="A10" s="4" t="inlineStr">
        <is>
          <t>Investments</t>
        </is>
      </c>
      <c r="B10" s="4" t="inlineStr">
        <is>
          <t xml:space="preserve"> </t>
        </is>
      </c>
      <c r="C10" s="4" t="inlineStr">
        <is>
          <t xml:space="preserve"> </t>
        </is>
      </c>
      <c r="D10" s="4" t="inlineStr">
        <is>
          <t xml:space="preserve"> </t>
        </is>
      </c>
    </row>
    <row r="11">
      <c r="A11" s="4" t="inlineStr">
        <is>
          <t>Total Assets</t>
        </is>
      </c>
      <c r="B11" s="5" t="n">
        <v>20133572</v>
      </c>
      <c r="C11" s="5" t="n">
        <v>36056683</v>
      </c>
      <c r="D11" s="4" t="inlineStr">
        <is>
          <t xml:space="preserve"> </t>
        </is>
      </c>
    </row>
    <row r="12">
      <c r="A12" s="4" t="inlineStr">
        <is>
          <t>Warrant liabilities</t>
        </is>
      </c>
      <c r="B12" s="4" t="inlineStr">
        <is>
          <t xml:space="preserve"> </t>
        </is>
      </c>
      <c r="C12" s="4" t="inlineStr">
        <is>
          <t xml:space="preserve"> </t>
        </is>
      </c>
      <c r="D12" s="4" t="inlineStr">
        <is>
          <t xml:space="preserve"> </t>
        </is>
      </c>
    </row>
    <row r="13">
      <c r="A13" s="4" t="inlineStr">
        <is>
          <t>Fair Value, Inputs, Level 2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rypto Assets</t>
        </is>
      </c>
      <c r="B15" s="4" t="inlineStr">
        <is>
          <t xml:space="preserve"> </t>
        </is>
      </c>
      <c r="C15" s="4" t="inlineStr">
        <is>
          <t xml:space="preserve"> </t>
        </is>
      </c>
      <c r="D15" s="4" t="inlineStr">
        <is>
          <t xml:space="preserve"> </t>
        </is>
      </c>
    </row>
    <row r="16">
      <c r="A16" s="4" t="inlineStr">
        <is>
          <t>Investments</t>
        </is>
      </c>
      <c r="B16" s="4" t="inlineStr">
        <is>
          <t xml:space="preserve"> </t>
        </is>
      </c>
      <c r="C16" s="4" t="inlineStr">
        <is>
          <t xml:space="preserve"> </t>
        </is>
      </c>
      <c r="D16" s="4" t="inlineStr">
        <is>
          <t xml:space="preserve"> </t>
        </is>
      </c>
    </row>
    <row r="17">
      <c r="A17" s="4" t="inlineStr">
        <is>
          <t>Total Assets</t>
        </is>
      </c>
      <c r="B17" s="4" t="inlineStr">
        <is>
          <t xml:space="preserve"> </t>
        </is>
      </c>
      <c r="C17" s="4" t="inlineStr">
        <is>
          <t xml:space="preserve"> </t>
        </is>
      </c>
      <c r="D17" s="4" t="inlineStr">
        <is>
          <t xml:space="preserve"> </t>
        </is>
      </c>
    </row>
    <row r="18">
      <c r="A18" s="4" t="inlineStr">
        <is>
          <t>Warrant liabilities</t>
        </is>
      </c>
      <c r="B18" s="4" t="inlineStr">
        <is>
          <t xml:space="preserve"> </t>
        </is>
      </c>
      <c r="C18" s="4" t="inlineStr">
        <is>
          <t xml:space="preserve"> </t>
        </is>
      </c>
      <c r="D18" s="4" t="inlineStr">
        <is>
          <t xml:space="preserve"> </t>
        </is>
      </c>
    </row>
    <row r="19">
      <c r="A19" s="4" t="inlineStr">
        <is>
          <t>Fair Value, Inputs, Level 3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rypto Assets</t>
        </is>
      </c>
      <c r="B21" s="4" t="inlineStr">
        <is>
          <t xml:space="preserve"> </t>
        </is>
      </c>
      <c r="C21" s="4" t="inlineStr">
        <is>
          <t xml:space="preserve"> </t>
        </is>
      </c>
      <c r="D21" s="4" t="inlineStr">
        <is>
          <t xml:space="preserve"> </t>
        </is>
      </c>
    </row>
    <row r="22">
      <c r="A22" s="4" t="inlineStr">
        <is>
          <t>Investments</t>
        </is>
      </c>
      <c r="B22" s="5" t="n">
        <v>350000</v>
      </c>
      <c r="C22" s="5" t="n">
        <v>100000</v>
      </c>
      <c r="D22" s="4" t="inlineStr">
        <is>
          <t xml:space="preserve"> </t>
        </is>
      </c>
    </row>
    <row r="23">
      <c r="A23" s="4" t="inlineStr">
        <is>
          <t>Total Assets</t>
        </is>
      </c>
      <c r="B23" s="5" t="n">
        <v>350000</v>
      </c>
      <c r="C23" s="5" t="n">
        <v>100000</v>
      </c>
      <c r="D23" s="4" t="inlineStr">
        <is>
          <t xml:space="preserve"> </t>
        </is>
      </c>
    </row>
    <row r="24">
      <c r="A24" s="4" t="inlineStr">
        <is>
          <t>Warrant liabilities</t>
        </is>
      </c>
      <c r="B24" s="7" t="n">
        <v>42750</v>
      </c>
      <c r="C24" s="7" t="n">
        <v>267900</v>
      </c>
      <c r="D2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7" customWidth="1" min="3" max="3"/>
    <col width="22" customWidth="1" min="4" max="4"/>
  </cols>
  <sheetData>
    <row r="1">
      <c r="A1" s="1" t="inlineStr">
        <is>
          <t>Summary of Valuation Methodology and Significant Unobservable Inputs Warrant Liabilities (Details)</t>
        </is>
      </c>
      <c r="C1" s="2" t="inlineStr">
        <is>
          <t>3 Months Ended</t>
        </is>
      </c>
      <c r="D1" s="2" t="inlineStr">
        <is>
          <t>12 Months Ended</t>
        </is>
      </c>
    </row>
    <row r="2">
      <c r="B2" s="2" t="inlineStr">
        <is>
          <t>Jan. 01, 2025</t>
        </is>
      </c>
      <c r="C2" s="2" t="inlineStr">
        <is>
          <t>Mar. 31, 2025</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isk-free rate of interest</t>
        </is>
      </c>
      <c r="B4" s="9" t="n">
        <v>0.0425</v>
      </c>
      <c r="C4" s="4" t="inlineStr">
        <is>
          <t xml:space="preserve"> </t>
        </is>
      </c>
      <c r="D4" s="4" t="inlineStr">
        <is>
          <t xml:space="preserve"> </t>
        </is>
      </c>
    </row>
    <row r="5">
      <c r="A5" s="4" t="inlineStr">
        <is>
          <t>Expected volatility</t>
        </is>
      </c>
      <c r="B5" s="9" t="n">
        <v>0.927</v>
      </c>
      <c r="C5" s="4" t="inlineStr">
        <is>
          <t xml:space="preserve"> </t>
        </is>
      </c>
      <c r="D5" s="4" t="inlineStr">
        <is>
          <t xml:space="preserve"> </t>
        </is>
      </c>
    </row>
    <row r="6">
      <c r="A6" s="4" t="inlineStr">
        <is>
          <t>Expected life (in years)</t>
        </is>
      </c>
      <c r="B6" s="4" t="inlineStr">
        <is>
          <t>2 years</t>
        </is>
      </c>
      <c r="C6" s="4" t="inlineStr">
        <is>
          <t xml:space="preserve"> </t>
        </is>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Risk-free rate of interest</t>
        </is>
      </c>
      <c r="B9" s="4" t="inlineStr">
        <is>
          <t xml:space="preserve"> </t>
        </is>
      </c>
      <c r="C9" s="9" t="n">
        <v>0.0403</v>
      </c>
      <c r="D9" s="9" t="n">
        <v>0.0416</v>
      </c>
    </row>
    <row r="10">
      <c r="A10" s="4" t="inlineStr">
        <is>
          <t>Expected volatility</t>
        </is>
      </c>
      <c r="B10" s="4" t="inlineStr">
        <is>
          <t xml:space="preserve"> </t>
        </is>
      </c>
      <c r="C10" s="9" t="n">
        <v>1.1629</v>
      </c>
      <c r="D10" s="9" t="n">
        <v>1.2067</v>
      </c>
    </row>
    <row r="11">
      <c r="A11" s="4" t="inlineStr">
        <is>
          <t>Expected life (in years)</t>
        </is>
      </c>
      <c r="B11" s="4" t="inlineStr">
        <is>
          <t xml:space="preserve"> </t>
        </is>
      </c>
      <c r="C11" s="4" t="inlineStr">
        <is>
          <t>11 months 4 days</t>
        </is>
      </c>
      <c r="D11" s="4" t="inlineStr">
        <is>
          <t>1 year 2 months 1 day</t>
        </is>
      </c>
    </row>
    <row r="12">
      <c r="A12" s="4" t="inlineStr">
        <is>
          <t>Expected dividend yield</t>
        </is>
      </c>
      <c r="B12" s="4" t="inlineStr">
        <is>
          <t xml:space="preserve"> </t>
        </is>
      </c>
      <c r="C12" s="4" t="inlineStr">
        <is>
          <t xml:space="preserve"> </t>
        </is>
      </c>
      <c r="D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hanges in Fair Value and Other Adjustments of Warrant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Disclosures [Abstract]</t>
        </is>
      </c>
      <c r="B3" s="4" t="inlineStr">
        <is>
          <t xml:space="preserve"> </t>
        </is>
      </c>
      <c r="C3" s="4" t="inlineStr">
        <is>
          <t xml:space="preserve"> </t>
        </is>
      </c>
      <c r="D3" s="4" t="inlineStr">
        <is>
          <t xml:space="preserve"> </t>
        </is>
      </c>
    </row>
    <row r="4">
      <c r="A4" s="4" t="inlineStr">
        <is>
          <t>Beginning balance</t>
        </is>
      </c>
      <c r="B4" s="7" t="n">
        <v>100000</v>
      </c>
      <c r="C4" s="7" t="n">
        <v>100000</v>
      </c>
      <c r="D4" s="7" t="n">
        <v>100000</v>
      </c>
    </row>
    <row r="5">
      <c r="A5" s="4" t="inlineStr">
        <is>
          <t>Purchases</t>
        </is>
      </c>
      <c r="B5" s="5" t="n">
        <v>250000</v>
      </c>
      <c r="C5" s="4" t="inlineStr">
        <is>
          <t xml:space="preserve"> </t>
        </is>
      </c>
      <c r="D5" s="4" t="inlineStr">
        <is>
          <t xml:space="preserve"> </t>
        </is>
      </c>
    </row>
    <row r="6">
      <c r="A6" s="4" t="inlineStr">
        <is>
          <t>Unrealized appreciation (depreciation)</t>
        </is>
      </c>
      <c r="B6" s="4" t="inlineStr">
        <is>
          <t xml:space="preserve"> </t>
        </is>
      </c>
      <c r="C6" s="4" t="inlineStr">
        <is>
          <t xml:space="preserve"> </t>
        </is>
      </c>
      <c r="D6" s="4" t="inlineStr">
        <is>
          <t xml:space="preserve"> </t>
        </is>
      </c>
    </row>
    <row r="7">
      <c r="A7" s="4" t="inlineStr">
        <is>
          <t>Ending balance</t>
        </is>
      </c>
      <c r="B7" s="5" t="n">
        <v>350000</v>
      </c>
      <c r="C7" s="5" t="n">
        <v>100000</v>
      </c>
      <c r="D7" s="5" t="n">
        <v>100000</v>
      </c>
    </row>
    <row r="8">
      <c r="A8" s="4" t="inlineStr">
        <is>
          <t>Warrant liabilities, beginning balance</t>
        </is>
      </c>
      <c r="B8" s="5" t="n">
        <v>267900</v>
      </c>
      <c r="C8" s="5" t="n">
        <v>213750</v>
      </c>
      <c r="D8" s="5" t="n">
        <v>213750</v>
      </c>
    </row>
    <row r="9">
      <c r="A9" s="4" t="inlineStr">
        <is>
          <t>Fair value adjustment of warrant liabilities</t>
        </is>
      </c>
      <c r="B9" s="5" t="n">
        <v>-225150</v>
      </c>
      <c r="C9" s="4" t="inlineStr">
        <is>
          <t xml:space="preserve"> </t>
        </is>
      </c>
      <c r="D9" s="5" t="n">
        <v>54150</v>
      </c>
    </row>
    <row r="10">
      <c r="A10" s="4" t="inlineStr">
        <is>
          <t>Warrant liabilities, ending balance</t>
        </is>
      </c>
      <c r="B10" s="7" t="n">
        <v>42750</v>
      </c>
      <c r="C10" s="4" t="inlineStr">
        <is>
          <t xml:space="preserve"> </t>
        </is>
      </c>
      <c r="D10" s="7" t="n">
        <v>2679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Details Narrative) - USD ($)</t>
        </is>
      </c>
      <c r="B1" s="2" t="inlineStr">
        <is>
          <t>Mar. 02, 2021</t>
        </is>
      </c>
      <c r="C1" s="2" t="inlineStr">
        <is>
          <t>Mar. 31, 2025</t>
        </is>
      </c>
      <c r="D1" s="2" t="inlineStr">
        <is>
          <t>Dec.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vestments fair value</t>
        </is>
      </c>
      <c r="B3" s="4" t="inlineStr">
        <is>
          <t xml:space="preserve"> </t>
        </is>
      </c>
      <c r="C3" s="7" t="n">
        <v>350000</v>
      </c>
      <c r="D3" s="7" t="n">
        <v>100000</v>
      </c>
    </row>
    <row r="4">
      <c r="A4" s="4" t="inlineStr">
        <is>
          <t>Securities Purchase Agreement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Shares of common stock</t>
        </is>
      </c>
      <c r="B6" s="5" t="n">
        <v>950000</v>
      </c>
      <c r="C6" s="4" t="inlineStr">
        <is>
          <t xml:space="preserve"> </t>
        </is>
      </c>
      <c r="D6" s="4" t="inlineStr">
        <is>
          <t xml:space="preserve"> </t>
        </is>
      </c>
    </row>
    <row r="7">
      <c r="A7" s="4" t="inlineStr">
        <is>
          <t>Common stock warrants</t>
        </is>
      </c>
      <c r="B7" s="5" t="n">
        <v>712500</v>
      </c>
      <c r="C7" s="4" t="inlineStr">
        <is>
          <t xml:space="preserve"> </t>
        </is>
      </c>
      <c r="D7" s="4" t="inlineStr">
        <is>
          <t xml:space="preserve"> </t>
        </is>
      </c>
    </row>
    <row r="8">
      <c r="A8" s="4" t="inlineStr">
        <is>
          <t>Gross proceeds from private placement</t>
        </is>
      </c>
      <c r="B8" s="7" t="n">
        <v>9500000</v>
      </c>
      <c r="C8" s="4" t="inlineStr">
        <is>
          <t xml:space="preserve"> </t>
        </is>
      </c>
      <c r="D8" s="4" t="inlineStr">
        <is>
          <t xml:space="preserve"> </t>
        </is>
      </c>
    </row>
    <row r="9">
      <c r="A9" s="4" t="inlineStr">
        <is>
          <t>Fair Value, Inputs, Level 3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nvestments fair value</t>
        </is>
      </c>
      <c r="B11" s="4" t="inlineStr">
        <is>
          <t xml:space="preserve"> </t>
        </is>
      </c>
      <c r="C11" s="7" t="n">
        <v>350000</v>
      </c>
      <c r="D11" s="7" t="n">
        <v>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25" customWidth="1" min="5" max="5"/>
  </cols>
  <sheetData>
    <row r="1">
      <c r="A1" s="1" t="inlineStr">
        <is>
          <t>Summary of Option Activity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outstanding, beginning balance</t>
        </is>
      </c>
      <c r="B4" s="5" t="n">
        <v>1302500</v>
      </c>
      <c r="C4" s="5" t="n">
        <v>1200000</v>
      </c>
      <c r="D4" s="5" t="n">
        <v>1200000</v>
      </c>
      <c r="E4" s="4" t="inlineStr">
        <is>
          <t xml:space="preserve"> </t>
        </is>
      </c>
    </row>
    <row r="5">
      <c r="A5" s="4" t="inlineStr">
        <is>
          <t>Weighted average exercise price, beginning balance</t>
        </is>
      </c>
      <c r="B5" s="8" t="n">
        <v>1.96</v>
      </c>
      <c r="C5" s="8" t="n">
        <v>2.12</v>
      </c>
      <c r="D5" s="8" t="n">
        <v>2.12</v>
      </c>
      <c r="E5" s="4" t="inlineStr">
        <is>
          <t xml:space="preserve"> </t>
        </is>
      </c>
    </row>
    <row r="6">
      <c r="A6" s="4" t="inlineStr">
        <is>
          <t>Total intrinsic value, beginning balance</t>
        </is>
      </c>
      <c r="B6" s="7" t="n">
        <v>804300</v>
      </c>
      <c r="C6" s="7" t="n">
        <v>8700</v>
      </c>
      <c r="D6" s="7" t="n">
        <v>8700</v>
      </c>
      <c r="E6" s="4" t="inlineStr">
        <is>
          <t xml:space="preserve"> </t>
        </is>
      </c>
    </row>
    <row r="7">
      <c r="A7" s="4" t="inlineStr">
        <is>
          <t>Weighted average remaining contractual life (In years), ending balance</t>
        </is>
      </c>
      <c r="B7" s="4" t="inlineStr">
        <is>
          <t>4 years 1 month 6 days</t>
        </is>
      </c>
      <c r="C7" s="4" t="inlineStr">
        <is>
          <t>2 years 1 month 6 days</t>
        </is>
      </c>
      <c r="D7" s="4" t="inlineStr">
        <is>
          <t>1 year 8 months 12 days</t>
        </is>
      </c>
      <c r="E7" s="4" t="inlineStr">
        <is>
          <t>2 years 4 months 24 days</t>
        </is>
      </c>
    </row>
    <row r="8">
      <c r="A8" s="4" t="inlineStr">
        <is>
          <t>Number of Shares, Employee options granted</t>
        </is>
      </c>
      <c r="B8" s="5" t="n">
        <v>1427068</v>
      </c>
      <c r="C8" s="4" t="inlineStr">
        <is>
          <t xml:space="preserve"> </t>
        </is>
      </c>
      <c r="D8" s="4" t="inlineStr">
        <is>
          <t xml:space="preserve"> </t>
        </is>
      </c>
      <c r="E8" s="4" t="inlineStr">
        <is>
          <t xml:space="preserve"> </t>
        </is>
      </c>
    </row>
    <row r="9">
      <c r="A9" s="4" t="inlineStr">
        <is>
          <t>Weighted average exercise price, employee options granted</t>
        </is>
      </c>
      <c r="B9" s="8" t="n">
        <v>2.47</v>
      </c>
      <c r="C9" s="4" t="inlineStr">
        <is>
          <t xml:space="preserve"> </t>
        </is>
      </c>
      <c r="D9" s="4" t="inlineStr">
        <is>
          <t xml:space="preserve"> </t>
        </is>
      </c>
      <c r="E9" s="4" t="inlineStr">
        <is>
          <t xml:space="preserve"> </t>
        </is>
      </c>
    </row>
    <row r="10">
      <c r="A10" s="4" t="inlineStr">
        <is>
          <t>Total intrinsic value, employee options granted</t>
        </is>
      </c>
      <c r="B10" s="4" t="inlineStr">
        <is>
          <t xml:space="preserve"> </t>
        </is>
      </c>
      <c r="C10" s="4" t="inlineStr">
        <is>
          <t xml:space="preserve"> </t>
        </is>
      </c>
      <c r="D10" s="4" t="inlineStr">
        <is>
          <t xml:space="preserve"> </t>
        </is>
      </c>
      <c r="E10" s="4" t="inlineStr">
        <is>
          <t xml:space="preserve"> </t>
        </is>
      </c>
    </row>
    <row r="11">
      <c r="A11" s="4" t="inlineStr">
        <is>
          <t>Weighted average remaining contractual life (In years), employee options granted</t>
        </is>
      </c>
      <c r="B11" s="4" t="inlineStr">
        <is>
          <t>6 years 7 months 6 days</t>
        </is>
      </c>
      <c r="C11" s="4" t="inlineStr">
        <is>
          <t xml:space="preserve"> </t>
        </is>
      </c>
      <c r="D11" s="4" t="inlineStr">
        <is>
          <t xml:space="preserve"> </t>
        </is>
      </c>
      <c r="E11" s="4" t="inlineStr">
        <is>
          <t xml:space="preserve"> </t>
        </is>
      </c>
    </row>
    <row r="12">
      <c r="A12" s="4" t="inlineStr">
        <is>
          <t>Number of shares outstanding, ending balance</t>
        </is>
      </c>
      <c r="B12" s="5" t="n">
        <v>2729568</v>
      </c>
      <c r="C12" s="5" t="n">
        <v>1200000</v>
      </c>
      <c r="D12" s="5" t="n">
        <v>1302500</v>
      </c>
      <c r="E12" s="5" t="n">
        <v>1200000</v>
      </c>
    </row>
    <row r="13">
      <c r="A13" s="4" t="inlineStr">
        <is>
          <t>Weighted average exercise price, ending balance</t>
        </is>
      </c>
      <c r="B13" s="8" t="n">
        <v>2.22</v>
      </c>
      <c r="C13" s="8" t="n">
        <v>2.12</v>
      </c>
      <c r="D13" s="8" t="n">
        <v>1.96</v>
      </c>
      <c r="E13" s="8" t="n">
        <v>2.12</v>
      </c>
    </row>
    <row r="14">
      <c r="A14" s="4" t="inlineStr">
        <is>
          <t>Total intrinsic value, ending balance</t>
        </is>
      </c>
      <c r="B14" s="7" t="n">
        <v>6750</v>
      </c>
      <c r="C14" s="7" t="n">
        <v>17150</v>
      </c>
      <c r="D14" s="7" t="n">
        <v>804300</v>
      </c>
      <c r="E14" s="7" t="n">
        <v>8700</v>
      </c>
    </row>
    <row r="15">
      <c r="A15" s="4" t="inlineStr">
        <is>
          <t>Number of shares outstanding, options vested and exercisable</t>
        </is>
      </c>
      <c r="B15" s="5" t="n">
        <v>2453318</v>
      </c>
      <c r="C15" s="5" t="n">
        <v>1145000</v>
      </c>
      <c r="D15" s="4" t="inlineStr">
        <is>
          <t xml:space="preserve"> </t>
        </is>
      </c>
      <c r="E15" s="4" t="inlineStr">
        <is>
          <t xml:space="preserve"> </t>
        </is>
      </c>
    </row>
    <row r="16">
      <c r="A16" s="4" t="inlineStr">
        <is>
          <t>Weighted average exercise price, options vested and exercisable</t>
        </is>
      </c>
      <c r="B16" s="8" t="n">
        <v>2.26</v>
      </c>
      <c r="C16" s="8" t="n">
        <v>2.15</v>
      </c>
      <c r="D16" s="4" t="inlineStr">
        <is>
          <t xml:space="preserve"> </t>
        </is>
      </c>
      <c r="E16" s="4" t="inlineStr">
        <is>
          <t xml:space="preserve"> </t>
        </is>
      </c>
    </row>
    <row r="17">
      <c r="A17" s="4" t="inlineStr">
        <is>
          <t>Total intrinsic value, options vested and exercisable</t>
        </is>
      </c>
      <c r="B17" s="7" t="n">
        <v>1688</v>
      </c>
      <c r="C17" s="7" t="n">
        <v>1300</v>
      </c>
      <c r="D17" s="4" t="inlineStr">
        <is>
          <t xml:space="preserve"> </t>
        </is>
      </c>
      <c r="E17" s="4" t="inlineStr">
        <is>
          <t xml:space="preserve"> </t>
        </is>
      </c>
    </row>
    <row r="18">
      <c r="A18" s="4" t="inlineStr">
        <is>
          <t>Weighted average remaining contractual life (In years), options vested and exercisable</t>
        </is>
      </c>
      <c r="B18" s="4" t="inlineStr">
        <is>
          <t>4 years 1 month 6 days</t>
        </is>
      </c>
      <c r="C18" s="4" t="inlineStr">
        <is>
          <t>2 years</t>
        </is>
      </c>
      <c r="D18" s="4" t="inlineStr">
        <is>
          <t xml:space="preserve"> </t>
        </is>
      </c>
      <c r="E18" s="4" t="inlineStr">
        <is>
          <t xml:space="preserve"> </t>
        </is>
      </c>
    </row>
    <row r="19">
      <c r="A19" s="4" t="inlineStr">
        <is>
          <t>Number of shares, employee options forfeited</t>
        </is>
      </c>
      <c r="B19" s="4" t="inlineStr">
        <is>
          <t xml:space="preserve"> </t>
        </is>
      </c>
      <c r="C19" s="4" t="inlineStr">
        <is>
          <t xml:space="preserve"> </t>
        </is>
      </c>
      <c r="D19" s="4" t="inlineStr">
        <is>
          <t xml:space="preserve"> </t>
        </is>
      </c>
      <c r="E19" s="4" t="inlineStr">
        <is>
          <t xml:space="preserve"> </t>
        </is>
      </c>
    </row>
    <row r="20">
      <c r="A20" s="4" t="inlineStr">
        <is>
          <t>Weighted average exercise price, employee options forfeited</t>
        </is>
      </c>
      <c r="B20" s="4" t="inlineStr">
        <is>
          <t xml:space="preserve"> </t>
        </is>
      </c>
      <c r="C20" s="4" t="inlineStr">
        <is>
          <t xml:space="preserve"> </t>
        </is>
      </c>
      <c r="D20" s="4" t="inlineStr">
        <is>
          <t xml:space="preserve"> </t>
        </is>
      </c>
      <c r="E20" s="4" t="inlineStr">
        <is>
          <t xml:space="preserve"> </t>
        </is>
      </c>
    </row>
    <row r="21">
      <c r="A21" s="4" t="inlineStr">
        <is>
          <t>Total intrinsic value, employee options forfeited</t>
        </is>
      </c>
      <c r="B21" s="4" t="inlineStr">
        <is>
          <t xml:space="preserve"> </t>
        </is>
      </c>
      <c r="C21" s="4" t="inlineStr">
        <is>
          <t xml:space="preserve"> </t>
        </is>
      </c>
      <c r="D21" s="4" t="inlineStr">
        <is>
          <t xml:space="preserve"> </t>
        </is>
      </c>
      <c r="E21" s="4" t="inlineStr">
        <is>
          <t xml:space="preserve"> </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Blockchain infrastructure revenues</t>
        </is>
      </c>
      <c r="B4" s="7" t="n">
        <v>1688935</v>
      </c>
      <c r="C4" s="7" t="n">
        <v>451386</v>
      </c>
    </row>
    <row r="5">
      <c r="A5" s="4" t="inlineStr">
        <is>
          <t>Total revenues</t>
        </is>
      </c>
      <c r="B5" s="5" t="n">
        <v>1688935</v>
      </c>
      <c r="C5" s="5" t="n">
        <v>451386</v>
      </c>
    </row>
    <row r="6">
      <c r="A6" s="3" t="inlineStr">
        <is>
          <t>Cost of revenues</t>
        </is>
      </c>
      <c r="B6" s="4" t="inlineStr">
        <is>
          <t xml:space="preserve"> </t>
        </is>
      </c>
      <c r="C6" s="4" t="inlineStr">
        <is>
          <t xml:space="preserve"> </t>
        </is>
      </c>
    </row>
    <row r="7">
      <c r="A7" s="4" t="inlineStr">
        <is>
          <t>Blockchain infrastructure costs</t>
        </is>
      </c>
      <c r="B7" s="5" t="n">
        <v>1568659</v>
      </c>
      <c r="C7" s="5" t="n">
        <v>160625</v>
      </c>
    </row>
    <row r="8">
      <c r="A8" s="4" t="inlineStr">
        <is>
          <t>Gross profit</t>
        </is>
      </c>
      <c r="B8" s="5" t="n">
        <v>120276</v>
      </c>
      <c r="C8" s="5" t="n">
        <v>290761</v>
      </c>
    </row>
    <row r="9">
      <c r="A9" s="3" t="inlineStr">
        <is>
          <t>Operating expenses:</t>
        </is>
      </c>
      <c r="B9" s="4" t="inlineStr">
        <is>
          <t xml:space="preserve"> </t>
        </is>
      </c>
      <c r="C9" s="4" t="inlineStr">
        <is>
          <t xml:space="preserve"> </t>
        </is>
      </c>
    </row>
    <row r="10">
      <c r="A10" s="4" t="inlineStr">
        <is>
          <t>General and administrative</t>
        </is>
      </c>
      <c r="B10" s="5" t="n">
        <v>558388</v>
      </c>
      <c r="C10" s="5" t="n">
        <v>487599</v>
      </c>
    </row>
    <row r="11">
      <c r="A11" s="4" t="inlineStr">
        <is>
          <t>Research and development</t>
        </is>
      </c>
      <c r="B11" s="5" t="n">
        <v>209251</v>
      </c>
      <c r="C11" s="5" t="n">
        <v>146549</v>
      </c>
    </row>
    <row r="12">
      <c r="A12" s="4" t="inlineStr">
        <is>
          <t>Compensation and related expenses</t>
        </is>
      </c>
      <c r="B12" s="5" t="n">
        <v>688202</v>
      </c>
      <c r="C12" s="5" t="n">
        <v>455779</v>
      </c>
    </row>
    <row r="13">
      <c r="A13" s="4" t="inlineStr">
        <is>
          <t>Marketing</t>
        </is>
      </c>
      <c r="B13" s="5" t="n">
        <v>245172</v>
      </c>
      <c r="C13" s="5" t="n">
        <v>57602</v>
      </c>
    </row>
    <row r="14">
      <c r="A14" s="4" t="inlineStr">
        <is>
          <t>Realized (gains) losses on crypto asset transactions</t>
        </is>
      </c>
      <c r="B14" s="5" t="n">
        <v>1382288</v>
      </c>
      <c r="C14" s="5" t="n">
        <v>-10687</v>
      </c>
    </row>
    <row r="15">
      <c r="A15" s="4" t="inlineStr">
        <is>
          <t>Total operating expenses</t>
        </is>
      </c>
      <c r="B15" s="5" t="n">
        <v>3083301</v>
      </c>
      <c r="C15" s="5" t="n">
        <v>1136842</v>
      </c>
    </row>
    <row r="16">
      <c r="A16" s="3" t="inlineStr">
        <is>
          <t>Other income (expenses):</t>
        </is>
      </c>
      <c r="B16" s="4" t="inlineStr">
        <is>
          <t xml:space="preserve"> </t>
        </is>
      </c>
      <c r="C16" s="4" t="inlineStr">
        <is>
          <t xml:space="preserve"> </t>
        </is>
      </c>
    </row>
    <row r="17">
      <c r="A17" s="4" t="inlineStr">
        <is>
          <t>Change in unrealized appreciation (depreciation) of crypto assets</t>
        </is>
      </c>
      <c r="B17" s="5" t="n">
        <v>-14530822</v>
      </c>
      <c r="C17" s="5" t="n">
        <v>13102667</v>
      </c>
    </row>
    <row r="18">
      <c r="A18" s="4" t="inlineStr">
        <is>
          <t>Change in fair value of warrant liabilities</t>
        </is>
      </c>
      <c r="B18" s="5" t="n">
        <v>225150</v>
      </c>
      <c r="C18" s="4" t="inlineStr">
        <is>
          <t xml:space="preserve"> </t>
        </is>
      </c>
    </row>
    <row r="19">
      <c r="A19" s="4" t="inlineStr">
        <is>
          <t>Total other income (expenses)</t>
        </is>
      </c>
      <c r="B19" s="5" t="n">
        <v>-14305672</v>
      </c>
      <c r="C19" s="5" t="n">
        <v>13102667</v>
      </c>
    </row>
    <row r="20">
      <c r="A20" s="4" t="inlineStr">
        <is>
          <t>Net income (loss)</t>
        </is>
      </c>
      <c r="B20" s="7" t="n">
        <v>-17268697</v>
      </c>
      <c r="C20" s="7" t="n">
        <v>12256586</v>
      </c>
    </row>
    <row r="21">
      <c r="A21" s="4" t="inlineStr">
        <is>
          <t>Basic net income (loss) per share attributable to common stockholders</t>
        </is>
      </c>
      <c r="B21" s="8" t="n">
        <v>-0.86</v>
      </c>
      <c r="C21" s="8" t="n">
        <v>0.78</v>
      </c>
    </row>
    <row r="22">
      <c r="A22" s="4" t="inlineStr">
        <is>
          <t>Diluted net income (loss) per share attributable to common stockholders</t>
        </is>
      </c>
      <c r="B22" s="8" t="n">
        <v>-0.86</v>
      </c>
      <c r="C22" s="8" t="n">
        <v>0.63</v>
      </c>
    </row>
    <row r="23">
      <c r="A23" s="4" t="inlineStr">
        <is>
          <t>Basic weighted average number of common shares outstanding</t>
        </is>
      </c>
      <c r="B23" s="5" t="n">
        <v>19967045</v>
      </c>
      <c r="C23" s="5" t="n">
        <v>15691677</v>
      </c>
    </row>
    <row r="24">
      <c r="A24" s="4" t="inlineStr">
        <is>
          <t>Diluted weighted average number of common shares outstanding, basic and diluted</t>
        </is>
      </c>
      <c r="B24" s="5" t="n">
        <v>19967045</v>
      </c>
      <c r="C24" s="5" t="n">
        <v>1941055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chedule of Weighted-Average Assumptions Used to Estimate Fair Value (Details) - $ / shares</t>
        </is>
      </c>
      <c r="D1" s="2" t="inlineStr">
        <is>
          <t>3 Months Ended</t>
        </is>
      </c>
    </row>
    <row r="2">
      <c r="B2" s="2" t="inlineStr">
        <is>
          <t>Jan. 13, 2025</t>
        </is>
      </c>
      <c r="C2" s="2" t="inlineStr">
        <is>
          <t>Jan. 01, 2025</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erm (years)</t>
        </is>
      </c>
      <c r="B4" s="4" t="inlineStr">
        <is>
          <t xml:space="preserve"> </t>
        </is>
      </c>
      <c r="C4" s="4" t="inlineStr">
        <is>
          <t>2 years</t>
        </is>
      </c>
      <c r="D4" s="4" t="inlineStr">
        <is>
          <t xml:space="preserve"> </t>
        </is>
      </c>
      <c r="E4" s="4" t="inlineStr">
        <is>
          <t xml:space="preserve"> </t>
        </is>
      </c>
    </row>
    <row r="5">
      <c r="A5" s="4" t="inlineStr">
        <is>
          <t>Expected stock price volatility</t>
        </is>
      </c>
      <c r="B5" s="4" t="inlineStr">
        <is>
          <t xml:space="preserve"> </t>
        </is>
      </c>
      <c r="C5" s="9" t="n">
        <v>0.927</v>
      </c>
      <c r="D5" s="4" t="inlineStr">
        <is>
          <t xml:space="preserve"> </t>
        </is>
      </c>
      <c r="E5" s="4" t="inlineStr">
        <is>
          <t xml:space="preserve"> </t>
        </is>
      </c>
    </row>
    <row r="6">
      <c r="A6" s="4" t="inlineStr">
        <is>
          <t>Risk-free rate of interest</t>
        </is>
      </c>
      <c r="B6" s="4" t="inlineStr">
        <is>
          <t xml:space="preserve"> </t>
        </is>
      </c>
      <c r="C6" s="9" t="n">
        <v>0.0425</v>
      </c>
      <c r="D6" s="4" t="inlineStr">
        <is>
          <t xml:space="preserve"> </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hurdle price</t>
        </is>
      </c>
      <c r="B9" s="4" t="inlineStr">
        <is>
          <t xml:space="preserve"> </t>
        </is>
      </c>
      <c r="C9" s="8" t="n">
        <v>5.26</v>
      </c>
      <c r="D9" s="4" t="inlineStr">
        <is>
          <t xml:space="preserve"> </t>
        </is>
      </c>
      <c r="E9" s="4" t="inlineStr">
        <is>
          <t xml:space="preserve"> </t>
        </is>
      </c>
    </row>
    <row r="10">
      <c r="A10" s="4" t="inlineStr">
        <is>
          <t>Term (years)</t>
        </is>
      </c>
      <c r="B10" s="4" t="inlineStr">
        <is>
          <t>1 year</t>
        </is>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hurdle price</t>
        </is>
      </c>
      <c r="B13" s="4" t="inlineStr">
        <is>
          <t xml:space="preserve"> </t>
        </is>
      </c>
      <c r="C13" s="8" t="n">
        <v>15.79</v>
      </c>
      <c r="D13" s="4" t="inlineStr">
        <is>
          <t xml:space="preserve"> </t>
        </is>
      </c>
      <c r="E13" s="4" t="inlineStr">
        <is>
          <t xml:space="preserve"> </t>
        </is>
      </c>
    </row>
    <row r="14">
      <c r="A14" s="4" t="inlineStr">
        <is>
          <t>Term (years)</t>
        </is>
      </c>
      <c r="B14" s="4" t="inlineStr">
        <is>
          <t>5 years</t>
        </is>
      </c>
      <c r="C14" s="4" t="inlineStr">
        <is>
          <t xml:space="preserve"> </t>
        </is>
      </c>
      <c r="D14" s="4" t="inlineStr">
        <is>
          <t xml:space="preserve"> </t>
        </is>
      </c>
      <c r="E14" s="4" t="inlineStr">
        <is>
          <t xml:space="preserve"> </t>
        </is>
      </c>
    </row>
    <row r="15">
      <c r="A15" s="4" t="inlineStr">
        <is>
          <t>2021 Equity Incentive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hurdle price</t>
        </is>
      </c>
      <c r="B17" s="4" t="inlineStr">
        <is>
          <t xml:space="preserve"> </t>
        </is>
      </c>
      <c r="C17" s="4" t="inlineStr">
        <is>
          <t xml:space="preserve"> </t>
        </is>
      </c>
      <c r="D17" s="8" t="n">
        <v>2.47</v>
      </c>
      <c r="E17" s="4" t="inlineStr">
        <is>
          <t xml:space="preserve"> </t>
        </is>
      </c>
    </row>
    <row r="18">
      <c r="A18" s="4" t="inlineStr">
        <is>
          <t>Term (years)</t>
        </is>
      </c>
      <c r="B18" s="4" t="inlineStr">
        <is>
          <t xml:space="preserve"> </t>
        </is>
      </c>
      <c r="C18" s="4" t="inlineStr">
        <is>
          <t xml:space="preserve"> </t>
        </is>
      </c>
      <c r="D18" s="4" t="inlineStr">
        <is>
          <t>5 years</t>
        </is>
      </c>
      <c r="E18" s="4" t="inlineStr">
        <is>
          <t xml:space="preserve"> </t>
        </is>
      </c>
    </row>
    <row r="19">
      <c r="A19" s="4" t="inlineStr">
        <is>
          <t>Expected stock price volatility</t>
        </is>
      </c>
      <c r="B19" s="4" t="inlineStr">
        <is>
          <t xml:space="preserve"> </t>
        </is>
      </c>
      <c r="C19" s="4" t="inlineStr">
        <is>
          <t xml:space="preserve"> </t>
        </is>
      </c>
      <c r="D19" s="9" t="n">
        <v>1.1366</v>
      </c>
      <c r="E19" s="10" t="n">
        <v>0</v>
      </c>
    </row>
    <row r="20">
      <c r="A20" s="4" t="inlineStr">
        <is>
          <t>Risk-free rate of interest</t>
        </is>
      </c>
      <c r="B20" s="4" t="inlineStr">
        <is>
          <t xml:space="preserve"> </t>
        </is>
      </c>
      <c r="C20" s="4" t="inlineStr">
        <is>
          <t xml:space="preserve"> </t>
        </is>
      </c>
      <c r="D20" s="9" t="n">
        <v>0.0416</v>
      </c>
      <c r="E20" s="10" t="n">
        <v>0</v>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Schedule of Restricted Stock Units (Details)</t>
        </is>
      </c>
      <c r="B1" s="2" t="inlineStr">
        <is>
          <t>Jan. 01, 2025 shares</t>
        </is>
      </c>
    </row>
    <row r="2">
      <c r="A2" s="4" t="inlineStr">
        <is>
          <t>Market Cap Vesting Thresholds One [Member]</t>
        </is>
      </c>
      <c r="B2" s="4" t="inlineStr">
        <is>
          <t xml:space="preserve"> </t>
        </is>
      </c>
    </row>
    <row r="3">
      <c r="A3" s="3" t="inlineStr">
        <is>
          <t>Share-Based Compensation Arrangement by Share-Based Payment Award [Line Items]</t>
        </is>
      </c>
      <c r="B3" s="4" t="inlineStr">
        <is>
          <t xml:space="preserve"> </t>
        </is>
      </c>
    </row>
    <row r="4">
      <c r="A4" s="4" t="inlineStr">
        <is>
          <t>Number of restricted stock units granted and vested, shares</t>
        </is>
      </c>
      <c r="B4" s="5" t="n">
        <v>50000</v>
      </c>
    </row>
    <row r="5">
      <c r="A5" s="4" t="inlineStr">
        <is>
          <t>Market Cap Vesting Thresholds Two [Member]</t>
        </is>
      </c>
      <c r="B5" s="4" t="inlineStr">
        <is>
          <t xml:space="preserve"> </t>
        </is>
      </c>
    </row>
    <row r="6">
      <c r="A6" s="3" t="inlineStr">
        <is>
          <t>Share-Based Compensation Arrangement by Share-Based Payment Award [Line Items]</t>
        </is>
      </c>
      <c r="B6" s="4" t="inlineStr">
        <is>
          <t xml:space="preserve"> </t>
        </is>
      </c>
    </row>
    <row r="7">
      <c r="A7" s="4" t="inlineStr">
        <is>
          <t>Number of restricted stock units granted and vested, shares</t>
        </is>
      </c>
      <c r="B7" s="5" t="n">
        <v>50000</v>
      </c>
    </row>
    <row r="8">
      <c r="A8" s="4" t="inlineStr">
        <is>
          <t>Market Cap Vesting Thresholds Three [Member]</t>
        </is>
      </c>
      <c r="B8" s="4" t="inlineStr">
        <is>
          <t xml:space="preserve"> </t>
        </is>
      </c>
    </row>
    <row r="9">
      <c r="A9" s="3" t="inlineStr">
        <is>
          <t>Share-Based Compensation Arrangement by Share-Based Payment Award [Line Items]</t>
        </is>
      </c>
      <c r="B9" s="4" t="inlineStr">
        <is>
          <t xml:space="preserve"> </t>
        </is>
      </c>
    </row>
    <row r="10">
      <c r="A10" s="4" t="inlineStr">
        <is>
          <t>Number of restricted stock units granted and vested, shares</t>
        </is>
      </c>
      <c r="B10" s="5" t="n">
        <v>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Restricted Stock (Details) - $ / shares</t>
        </is>
      </c>
      <c r="C1" s="2" t="inlineStr">
        <is>
          <t>3 Months Ended</t>
        </is>
      </c>
    </row>
    <row r="2">
      <c r="B2" s="2" t="inlineStr">
        <is>
          <t>Feb. 03, 2025</t>
        </is>
      </c>
      <c r="C2" s="2" t="inlineStr">
        <is>
          <t>Mar. 31, 2025</t>
        </is>
      </c>
    </row>
    <row r="3">
      <c r="A3" s="3" t="inlineStr">
        <is>
          <t>Accumulated Other Comprehensive Income (Loss) [Line Items]</t>
        </is>
      </c>
      <c r="B3" s="4" t="inlineStr">
        <is>
          <t xml:space="preserve"> </t>
        </is>
      </c>
      <c r="C3" s="4" t="inlineStr">
        <is>
          <t xml:space="preserve"> </t>
        </is>
      </c>
    </row>
    <row r="4">
      <c r="A4" s="4" t="inlineStr">
        <is>
          <t>Number of restricted stock units, nonvested, beginning balance</t>
        </is>
      </c>
      <c r="B4" s="4" t="inlineStr">
        <is>
          <t xml:space="preserve"> </t>
        </is>
      </c>
      <c r="C4" s="5" t="n">
        <v>1140971</v>
      </c>
    </row>
    <row r="5">
      <c r="A5" s="4" t="inlineStr">
        <is>
          <t>Weighted average grant date fair value nonvested, beginning balance</t>
        </is>
      </c>
      <c r="B5" s="4" t="inlineStr">
        <is>
          <t xml:space="preserve"> </t>
        </is>
      </c>
      <c r="C5" s="8" t="n">
        <v>3.27</v>
      </c>
    </row>
    <row r="6">
      <c r="A6" s="4" t="inlineStr">
        <is>
          <t>Number of restricted stock units, granted</t>
        </is>
      </c>
      <c r="B6" s="4" t="inlineStr">
        <is>
          <t xml:space="preserve"> </t>
        </is>
      </c>
      <c r="C6" s="5" t="n">
        <v>150000</v>
      </c>
    </row>
    <row r="7">
      <c r="A7" s="4" t="inlineStr">
        <is>
          <t>Weighted average grant date fair value, granted</t>
        </is>
      </c>
      <c r="B7" s="4" t="inlineStr">
        <is>
          <t xml:space="preserve"> </t>
        </is>
      </c>
      <c r="C7" s="8" t="n">
        <v>2.47</v>
      </c>
    </row>
    <row r="8">
      <c r="A8" s="4" t="inlineStr">
        <is>
          <t>Number of restricted stock units, vested</t>
        </is>
      </c>
      <c r="B8" s="4" t="inlineStr">
        <is>
          <t xml:space="preserve"> </t>
        </is>
      </c>
      <c r="C8" s="4" t="inlineStr">
        <is>
          <t xml:space="preserve"> </t>
        </is>
      </c>
    </row>
    <row r="9">
      <c r="A9" s="4" t="inlineStr">
        <is>
          <t>Weighted average grant date fair value,vested</t>
        </is>
      </c>
      <c r="B9" s="4" t="inlineStr">
        <is>
          <t xml:space="preserve"> </t>
        </is>
      </c>
      <c r="C9" s="4" t="inlineStr">
        <is>
          <t xml:space="preserve"> </t>
        </is>
      </c>
    </row>
    <row r="10">
      <c r="A10" s="4" t="inlineStr">
        <is>
          <t>Number of restricted stock units, Converted from restricted stock unit</t>
        </is>
      </c>
      <c r="B10" s="4" t="inlineStr">
        <is>
          <t xml:space="preserve"> </t>
        </is>
      </c>
      <c r="C10" s="5" t="n">
        <v>-1170834</v>
      </c>
    </row>
    <row r="11">
      <c r="A11" s="4" t="inlineStr">
        <is>
          <t>Weighted average grant date fair value,Vested and converted to restricted common shares</t>
        </is>
      </c>
      <c r="B11" s="4" t="inlineStr">
        <is>
          <t xml:space="preserve"> </t>
        </is>
      </c>
      <c r="C11" s="8" t="n">
        <v>3.05</v>
      </c>
    </row>
    <row r="12">
      <c r="A12" s="4" t="inlineStr">
        <is>
          <t>Number of restricted stock units, forfeited</t>
        </is>
      </c>
      <c r="B12" s="5" t="n">
        <v>-120137</v>
      </c>
      <c r="C12" s="5" t="n">
        <v>-120137</v>
      </c>
    </row>
    <row r="13">
      <c r="A13" s="4" t="inlineStr">
        <is>
          <t>Weighted average grant date fair value, forfeited</t>
        </is>
      </c>
      <c r="B13" s="4" t="inlineStr">
        <is>
          <t xml:space="preserve"> </t>
        </is>
      </c>
      <c r="C13" s="8" t="n">
        <v>4.37</v>
      </c>
    </row>
    <row r="14">
      <c r="A14" s="4" t="inlineStr">
        <is>
          <t>Number of restricted stock units, nonvested, ending balance</t>
        </is>
      </c>
      <c r="B14" s="4" t="inlineStr">
        <is>
          <t xml:space="preserve"> </t>
        </is>
      </c>
      <c r="C14" s="4" t="inlineStr">
        <is>
          <t xml:space="preserve"> </t>
        </is>
      </c>
    </row>
    <row r="15">
      <c r="A15" s="4" t="inlineStr">
        <is>
          <t>Weighted average grant date fair value nonvested, beginning balance</t>
        </is>
      </c>
      <c r="B15" s="4" t="inlineStr">
        <is>
          <t xml:space="preserve"> </t>
        </is>
      </c>
      <c r="C15" s="4" t="inlineStr">
        <is>
          <t xml:space="preserve"> </t>
        </is>
      </c>
    </row>
    <row r="16">
      <c r="A16" s="4" t="inlineStr">
        <is>
          <t>Common Stock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Number of restricted stock units, nonvested, beginning balance</t>
        </is>
      </c>
      <c r="B18" s="4" t="inlineStr">
        <is>
          <t xml:space="preserve"> </t>
        </is>
      </c>
      <c r="C18" s="5" t="n">
        <v>270794</v>
      </c>
    </row>
    <row r="19">
      <c r="A19" s="4" t="inlineStr">
        <is>
          <t>Number of restricted stock units, granted</t>
        </is>
      </c>
      <c r="B19" s="4" t="inlineStr">
        <is>
          <t xml:space="preserve"> </t>
        </is>
      </c>
      <c r="C19" s="5" t="n">
        <v>-129327</v>
      </c>
    </row>
    <row r="20">
      <c r="A20" s="4" t="inlineStr">
        <is>
          <t>Number of restricted stock units, Converted from restricted stock unit</t>
        </is>
      </c>
      <c r="B20" s="4" t="inlineStr">
        <is>
          <t xml:space="preserve"> </t>
        </is>
      </c>
      <c r="C20" s="5" t="n">
        <v>1170834</v>
      </c>
    </row>
    <row r="21">
      <c r="A21" s="4" t="inlineStr">
        <is>
          <t>Number of restricted stock units, nonvested, ending balance</t>
        </is>
      </c>
      <c r="B21" s="4" t="inlineStr">
        <is>
          <t xml:space="preserve"> </t>
        </is>
      </c>
      <c r="C21" s="5" t="n">
        <v>13123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chedule of Stock-based Compensation Expense (Details) - USD ($)</t>
        </is>
      </c>
      <c r="C1" s="2" t="inlineStr">
        <is>
          <t>3 Months Ended</t>
        </is>
      </c>
    </row>
    <row r="2">
      <c r="B2" s="2" t="inlineStr">
        <is>
          <t>Feb. 03, 2025</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262000</v>
      </c>
      <c r="C4" s="7" t="n">
        <v>-17385</v>
      </c>
      <c r="D4" s="7" t="n">
        <v>273429</v>
      </c>
    </row>
    <row r="5">
      <c r="A5" s="4" t="inlineStr">
        <is>
          <t>Share-Based Payment Arrangement,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4" t="inlineStr">
        <is>
          <t xml:space="preserve"> </t>
        </is>
      </c>
      <c r="C7" s="5" t="n">
        <v>55212</v>
      </c>
      <c r="D7" s="5" t="n">
        <v>9280</v>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4" t="inlineStr">
        <is>
          <t xml:space="preserve"> </t>
        </is>
      </c>
      <c r="C10" s="5" t="n">
        <v>151958</v>
      </c>
      <c r="D10" s="5" t="n">
        <v>239146</v>
      </c>
    </row>
    <row r="11">
      <c r="A11" s="4" t="inlineStr">
        <is>
          <t>Employee Share Based Salary Payment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t>
        </is>
      </c>
      <c r="B13" s="4" t="inlineStr">
        <is>
          <t xml:space="preserve"> </t>
        </is>
      </c>
      <c r="C13" s="5" t="n">
        <v>-262058</v>
      </c>
      <c r="D13" s="4" t="inlineStr">
        <is>
          <t xml:space="preserve"> </t>
        </is>
      </c>
    </row>
    <row r="14">
      <c r="A14" s="4" t="inlineStr">
        <is>
          <t>Non Employee Restricted Stock Award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t>
        </is>
      </c>
      <c r="B16" s="4" t="inlineStr">
        <is>
          <t xml:space="preserve"> </t>
        </is>
      </c>
      <c r="C16" s="7" t="n">
        <v>37503</v>
      </c>
      <c r="D16" s="7" t="n">
        <v>25003</v>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1" customWidth="1" min="2" max="2"/>
  </cols>
  <sheetData>
    <row r="1">
      <c r="A1" s="1" t="inlineStr">
        <is>
          <t>Summary of Warrant Activity (Details)</t>
        </is>
      </c>
      <c r="B1" s="2" t="inlineStr">
        <is>
          <t>3 Months Ended</t>
        </is>
      </c>
    </row>
    <row r="2">
      <c r="B2" s="2" t="inlineStr">
        <is>
          <t>Mar. 31, 2025 shares</t>
        </is>
      </c>
    </row>
    <row r="3">
      <c r="A3" s="3" t="inlineStr">
        <is>
          <t>Equity [Abstract]</t>
        </is>
      </c>
      <c r="B3" s="4" t="inlineStr">
        <is>
          <t xml:space="preserve"> </t>
        </is>
      </c>
    </row>
    <row r="4">
      <c r="A4" s="4" t="inlineStr">
        <is>
          <t>Number of warrants, outstanding, beginning balance</t>
        </is>
      </c>
      <c r="B4" s="5" t="n">
        <v>712500</v>
      </c>
    </row>
    <row r="5">
      <c r="A5" s="4" t="inlineStr">
        <is>
          <t>Number of warrants, outstanding, beginning balance</t>
        </is>
      </c>
      <c r="B5" s="4" t="inlineStr">
        <is>
          <t xml:space="preserve"> </t>
        </is>
      </c>
    </row>
    <row r="6">
      <c r="A6" s="4" t="inlineStr">
        <is>
          <t>Number of warrants, outstanding, beginning balance</t>
        </is>
      </c>
      <c r="B6" s="5" t="n">
        <v>712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6" customWidth="1" min="11" max="11"/>
    <col width="14" customWidth="1" min="12" max="12"/>
    <col width="14" customWidth="1" min="13" max="13"/>
  </cols>
  <sheetData>
    <row r="1">
      <c r="A1" s="1" t="inlineStr">
        <is>
          <t>Stockholders’ Equity (Details Narrative) - USD ($)</t>
        </is>
      </c>
      <c r="I1" s="2" t="inlineStr">
        <is>
          <t>3 Months Ended</t>
        </is>
      </c>
      <c r="K1" s="2" t="inlineStr">
        <is>
          <t>12 Months Ended</t>
        </is>
      </c>
    </row>
    <row r="2">
      <c r="B2" s="2" t="inlineStr">
        <is>
          <t>Feb. 03, 2025</t>
        </is>
      </c>
      <c r="C2" s="2" t="inlineStr">
        <is>
          <t>Jan. 13, 2025</t>
        </is>
      </c>
      <c r="D2" s="2" t="inlineStr">
        <is>
          <t>Jan. 01, 2025</t>
        </is>
      </c>
      <c r="E2" s="2" t="inlineStr">
        <is>
          <t>Oct. 04, 2024</t>
        </is>
      </c>
      <c r="F2" s="2" t="inlineStr">
        <is>
          <t>Jun. 02, 2023</t>
        </is>
      </c>
      <c r="G2" s="2" t="inlineStr">
        <is>
          <t>Jan. 19, 2023</t>
        </is>
      </c>
      <c r="H2" s="2" t="inlineStr">
        <is>
          <t>Sep. 14, 2021</t>
        </is>
      </c>
      <c r="I2" s="2" t="inlineStr">
        <is>
          <t>Mar. 31, 2025</t>
        </is>
      </c>
      <c r="J2" s="2" t="inlineStr">
        <is>
          <t>Mar. 31, 2024</t>
        </is>
      </c>
      <c r="K2" s="2" t="inlineStr">
        <is>
          <t>Dec. 31, 2024</t>
        </is>
      </c>
      <c r="L2" s="2" t="inlineStr">
        <is>
          <t>Jul. 11, 2023</t>
        </is>
      </c>
      <c r="M2" s="2" t="inlineStr">
        <is>
          <t>Jul. 1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75000000</v>
      </c>
      <c r="J4" s="4" t="inlineStr">
        <is>
          <t xml:space="preserve"> </t>
        </is>
      </c>
      <c r="K4" s="5" t="n">
        <v>975000000</v>
      </c>
      <c r="L4" s="4" t="inlineStr">
        <is>
          <t xml:space="preserve"> </t>
        </is>
      </c>
      <c r="M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001</v>
      </c>
      <c r="J5" s="4" t="inlineStr">
        <is>
          <t xml:space="preserve"> </t>
        </is>
      </c>
      <c r="K5" s="6" t="n">
        <v>0.001</v>
      </c>
      <c r="L5" s="4" t="inlineStr">
        <is>
          <t xml:space="preserve"> </t>
        </is>
      </c>
      <c r="M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206880</v>
      </c>
      <c r="J6" s="4" t="inlineStr">
        <is>
          <t xml:space="preserve"> </t>
        </is>
      </c>
      <c r="K6" s="5" t="n">
        <v>18717743</v>
      </c>
      <c r="L6" s="4" t="inlineStr">
        <is>
          <t xml:space="preserve"> </t>
        </is>
      </c>
      <c r="M6" s="4" t="inlineStr">
        <is>
          <t xml:space="preserve"> </t>
        </is>
      </c>
    </row>
    <row r="7">
      <c r="A7" s="4" t="inlineStr">
        <is>
          <t>Share based payment issu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3860367</v>
      </c>
      <c r="J7" s="7" t="n">
        <v>878042</v>
      </c>
      <c r="K7" s="4" t="inlineStr">
        <is>
          <t xml:space="preserve"> </t>
        </is>
      </c>
      <c r="L7" s="4" t="inlineStr">
        <is>
          <t xml:space="preserve"> </t>
        </is>
      </c>
      <c r="M7" s="4" t="inlineStr">
        <is>
          <t xml:space="preserve"> </t>
        </is>
      </c>
    </row>
    <row r="8">
      <c r="A8" s="4" t="inlineStr">
        <is>
          <t>Fair value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813000</v>
      </c>
      <c r="J8" s="4" t="inlineStr">
        <is>
          <t xml:space="preserve"> </t>
        </is>
      </c>
      <c r="K8" s="4" t="inlineStr">
        <is>
          <t xml:space="preserve"> </t>
        </is>
      </c>
      <c r="L8" s="4" t="inlineStr">
        <is>
          <t xml:space="preserve"> </t>
        </is>
      </c>
      <c r="M8" s="4" t="inlineStr">
        <is>
          <t xml:space="preserve"> </t>
        </is>
      </c>
    </row>
    <row r="9">
      <c r="A9" s="4" t="inlineStr">
        <is>
          <t>Issuance of Series V preferred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3731</v>
      </c>
      <c r="J9" s="4" t="inlineStr">
        <is>
          <t xml:space="preserve"> </t>
        </is>
      </c>
      <c r="K9" s="4" t="inlineStr">
        <is>
          <t xml:space="preserve"> </t>
        </is>
      </c>
      <c r="L9" s="4" t="inlineStr">
        <is>
          <t xml:space="preserve"> </t>
        </is>
      </c>
      <c r="M9" s="4" t="inlineStr">
        <is>
          <t xml:space="preserve"> </t>
        </is>
      </c>
    </row>
    <row r="10">
      <c r="A10" s="4" t="inlineStr">
        <is>
          <t>Sharebased compensation arrangement by sharebased payment award, options, grants in period, gr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27068</v>
      </c>
      <c r="J10" s="4" t="inlineStr">
        <is>
          <t xml:space="preserve"> </t>
        </is>
      </c>
      <c r="K10" s="4" t="inlineStr">
        <is>
          <t xml:space="preserve"> </t>
        </is>
      </c>
      <c r="L10" s="4" t="inlineStr">
        <is>
          <t xml:space="preserve"> </t>
        </is>
      </c>
      <c r="M10" s="4" t="inlineStr">
        <is>
          <t xml:space="preserve"> </t>
        </is>
      </c>
    </row>
    <row r="11">
      <c r="A11" s="4" t="inlineStr">
        <is>
          <t>Time based vesting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6668</v>
      </c>
      <c r="J11" s="4" t="inlineStr">
        <is>
          <t xml:space="preserve"> </t>
        </is>
      </c>
      <c r="K11" s="4" t="inlineStr">
        <is>
          <t xml:space="preserve"> </t>
        </is>
      </c>
      <c r="L11" s="4" t="inlineStr">
        <is>
          <t xml:space="preserve"> </t>
        </is>
      </c>
      <c r="M11" s="4" t="inlineStr">
        <is>
          <t xml:space="preserve"> </t>
        </is>
      </c>
    </row>
    <row r="12">
      <c r="A12" s="4" t="inlineStr">
        <is>
          <t>Forfeiture of stock-based award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62058</v>
      </c>
      <c r="J12" s="4" t="inlineStr">
        <is>
          <t xml:space="preserve"> </t>
        </is>
      </c>
      <c r="K12" s="4" t="inlineStr">
        <is>
          <t xml:space="preserve"> </t>
        </is>
      </c>
      <c r="L12" s="4" t="inlineStr">
        <is>
          <t xml:space="preserve"> </t>
        </is>
      </c>
      <c r="M12" s="4" t="inlineStr">
        <is>
          <t xml:space="preserve"> </t>
        </is>
      </c>
    </row>
    <row r="13">
      <c r="A13" s="4" t="inlineStr">
        <is>
          <t>Fair value as of the grand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20483572</v>
      </c>
      <c r="J13" s="4" t="inlineStr">
        <is>
          <t xml:space="preserve"> </t>
        </is>
      </c>
      <c r="K13" s="7" t="n">
        <v>36156683</v>
      </c>
      <c r="L13" s="4" t="inlineStr">
        <is>
          <t xml:space="preserve"> </t>
        </is>
      </c>
      <c r="M13" s="4" t="inlineStr">
        <is>
          <t xml:space="preserve"> </t>
        </is>
      </c>
    </row>
    <row r="14">
      <c r="A14" s="4" t="inlineStr">
        <is>
          <t>Expected term</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restricted stock units, forfeited</t>
        </is>
      </c>
      <c r="B15" s="5" t="n">
        <v>12013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0137</v>
      </c>
      <c r="J15" s="4" t="inlineStr">
        <is>
          <t xml:space="preserve"> </t>
        </is>
      </c>
      <c r="K15" s="4" t="inlineStr">
        <is>
          <t xml:space="preserve"> </t>
        </is>
      </c>
      <c r="L15" s="4" t="inlineStr">
        <is>
          <t xml:space="preserve"> </t>
        </is>
      </c>
      <c r="M15" s="4" t="inlineStr">
        <is>
          <t xml:space="preserve"> </t>
        </is>
      </c>
    </row>
    <row r="16">
      <c r="A16" s="4" t="inlineStr">
        <is>
          <t>Recognized stock based compensation expense</t>
        </is>
      </c>
      <c r="B16" s="7" t="n">
        <v>26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7385</v>
      </c>
      <c r="J16" s="7" t="n">
        <v>273429</v>
      </c>
      <c r="K16" s="4" t="inlineStr">
        <is>
          <t xml:space="preserve"> </t>
        </is>
      </c>
      <c r="L16" s="4" t="inlineStr">
        <is>
          <t xml:space="preserve"> </t>
        </is>
      </c>
      <c r="M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pected term</t>
        </is>
      </c>
      <c r="B19" s="4" t="inlineStr">
        <is>
          <t xml:space="preserve"> </t>
        </is>
      </c>
      <c r="C19" s="4" t="inlineStr">
        <is>
          <t>1 year</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pected term</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2021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additional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2000000</v>
      </c>
      <c r="M25" s="5" t="n">
        <v>7000000</v>
      </c>
    </row>
    <row r="26">
      <c r="A26" s="4" t="inlineStr">
        <is>
          <t>Expected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5 years</t>
        </is>
      </c>
      <c r="J26" s="4" t="inlineStr">
        <is>
          <t xml:space="preserve"> </t>
        </is>
      </c>
      <c r="K26" s="4" t="inlineStr">
        <is>
          <t xml:space="preserve"> </t>
        </is>
      </c>
      <c r="L26" s="4" t="inlineStr">
        <is>
          <t xml:space="preserve"> </t>
        </is>
      </c>
      <c r="M26" s="4" t="inlineStr">
        <is>
          <t xml:space="preserve"> </t>
        </is>
      </c>
    </row>
    <row r="27">
      <c r="A27" s="4" t="inlineStr">
        <is>
          <t>Series V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red Stock, Conversion 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The Series V: (i) is non-convertible (subject to potential conversion rights, as described below), (ii) has a 20% liquidation
preference over the shares of common stock, (iii) is non-voting, and (iv) has certain rights to dividends and distributions (at the discretion
of the Board of Directors)</t>
        </is>
      </c>
      <c r="J29" s="4" t="inlineStr">
        <is>
          <t xml:space="preserve"> </t>
        </is>
      </c>
      <c r="K29" s="4" t="inlineStr">
        <is>
          <t xml:space="preserve"> </t>
        </is>
      </c>
      <c r="L29" s="4" t="inlineStr">
        <is>
          <t xml:space="preserve"> </t>
        </is>
      </c>
      <c r="M29" s="4" t="inlineStr">
        <is>
          <t xml:space="preserve"> </t>
        </is>
      </c>
    </row>
    <row r="30">
      <c r="A30" s="4" t="inlineStr">
        <is>
          <t>Vesting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20834</v>
      </c>
      <c r="J30" s="4" t="inlineStr">
        <is>
          <t xml:space="preserve"> </t>
        </is>
      </c>
      <c r="K30" s="5" t="n">
        <v>971507</v>
      </c>
      <c r="L30" s="4" t="inlineStr">
        <is>
          <t xml:space="preserve"> </t>
        </is>
      </c>
      <c r="M30" s="4" t="inlineStr">
        <is>
          <t xml:space="preserve"> </t>
        </is>
      </c>
    </row>
    <row r="31">
      <c r="A31" s="4" t="inlineStr">
        <is>
          <t>Time based vesting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8967</v>
      </c>
      <c r="J31" s="4" t="inlineStr">
        <is>
          <t xml:space="preserve"> </t>
        </is>
      </c>
      <c r="K31" s="4" t="inlineStr">
        <is>
          <t xml:space="preserve"> </t>
        </is>
      </c>
      <c r="L31" s="4" t="inlineStr">
        <is>
          <t xml:space="preserve"> </t>
        </is>
      </c>
      <c r="M31" s="4" t="inlineStr">
        <is>
          <t xml:space="preserve"> </t>
        </is>
      </c>
    </row>
    <row r="32">
      <c r="A32" s="4" t="inlineStr">
        <is>
          <t>Forfeiture of stock-based awards, shares</t>
        </is>
      </c>
      <c r="B32" s="5" t="n">
        <v>4932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issued during period shares restricted stock award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69801</v>
      </c>
      <c r="J33" s="4" t="inlineStr">
        <is>
          <t xml:space="preserve"> </t>
        </is>
      </c>
      <c r="K33" s="4" t="inlineStr">
        <is>
          <t xml:space="preserve"> </t>
        </is>
      </c>
      <c r="L33" s="4" t="inlineStr">
        <is>
          <t xml:space="preserve"> </t>
        </is>
      </c>
      <c r="M33" s="4" t="inlineStr">
        <is>
          <t xml:space="preserve"> </t>
        </is>
      </c>
    </row>
    <row r="34">
      <c r="A34" s="4" t="inlineStr">
        <is>
          <t>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based compensation, shares</t>
        </is>
      </c>
      <c r="B36" s="4" t="inlineStr">
        <is>
          <t xml:space="preserve"> </t>
        </is>
      </c>
      <c r="C36" s="4" t="inlineStr">
        <is>
          <t xml:space="preserve"> </t>
        </is>
      </c>
      <c r="D36" s="5" t="n">
        <v>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option granted</t>
        </is>
      </c>
      <c r="B37" s="4" t="inlineStr">
        <is>
          <t xml:space="preserve"> </t>
        </is>
      </c>
      <c r="C37" s="4" t="inlineStr">
        <is>
          <t xml:space="preserve"> </t>
        </is>
      </c>
      <c r="D37" s="5" t="n">
        <v>1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issued during period shares restricted stock award gross</t>
        </is>
      </c>
      <c r="B38" s="4" t="inlineStr">
        <is>
          <t xml:space="preserve"> </t>
        </is>
      </c>
      <c r="C38" s="5" t="n">
        <v>117083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esting rights, percentage</t>
        </is>
      </c>
      <c r="B41" s="4" t="inlineStr">
        <is>
          <t xml:space="preserve"> </t>
        </is>
      </c>
      <c r="C41" s="4" t="inlineStr">
        <is>
          <t xml:space="preserve"> </t>
        </is>
      </c>
      <c r="D41" s="10" t="n">
        <v>0.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esting period</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air value as of the grand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81000</v>
      </c>
      <c r="J43" s="4" t="inlineStr">
        <is>
          <t xml:space="preserve"> </t>
        </is>
      </c>
      <c r="K43" s="4" t="inlineStr">
        <is>
          <t xml:space="preserve"> </t>
        </is>
      </c>
      <c r="L43" s="4" t="inlineStr">
        <is>
          <t xml:space="preserve"> </t>
        </is>
      </c>
      <c r="M43" s="4" t="inlineStr">
        <is>
          <t xml:space="preserve"> </t>
        </is>
      </c>
    </row>
    <row r="44">
      <c r="A44" s="4" t="inlineStr">
        <is>
          <t>Recognized stock 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51958</v>
      </c>
      <c r="J44" s="7" t="n">
        <v>239146</v>
      </c>
      <c r="K44" s="4" t="inlineStr">
        <is>
          <t xml:space="preserve"> </t>
        </is>
      </c>
      <c r="L44" s="4" t="inlineStr">
        <is>
          <t xml:space="preserve"> </t>
        </is>
      </c>
      <c r="M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based compensati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491215</v>
      </c>
      <c r="J47" s="5" t="n">
        <v>385134</v>
      </c>
      <c r="K47" s="4" t="inlineStr">
        <is>
          <t xml:space="preserve"> </t>
        </is>
      </c>
      <c r="L47" s="4" t="inlineStr">
        <is>
          <t xml:space="preserve"> </t>
        </is>
      </c>
      <c r="M47" s="4" t="inlineStr">
        <is>
          <t xml:space="preserve"> </t>
        </is>
      </c>
    </row>
    <row r="48">
      <c r="A48" s="4" t="inlineStr">
        <is>
          <t>Share based payment issu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491</v>
      </c>
      <c r="J48" s="7" t="n">
        <v>385</v>
      </c>
      <c r="K48" s="4" t="inlineStr">
        <is>
          <t xml:space="preserve"> </t>
        </is>
      </c>
      <c r="L48" s="4" t="inlineStr">
        <is>
          <t xml:space="preserve"> </t>
        </is>
      </c>
      <c r="M48" s="4" t="inlineStr">
        <is>
          <t xml:space="preserve"> </t>
        </is>
      </c>
    </row>
    <row r="49">
      <c r="A49" s="4" t="inlineStr">
        <is>
          <t>Sharebased compensation arrangement by sharebased payment award, options, grants in period, gr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95379</v>
      </c>
      <c r="J49" s="4" t="inlineStr">
        <is>
          <t xml:space="preserve"> </t>
        </is>
      </c>
      <c r="K49" s="4" t="inlineStr">
        <is>
          <t xml:space="preserve"> </t>
        </is>
      </c>
      <c r="L49" s="4" t="inlineStr">
        <is>
          <t xml:space="preserve"> </t>
        </is>
      </c>
      <c r="M49" s="4" t="inlineStr">
        <is>
          <t xml:space="preserve"> </t>
        </is>
      </c>
    </row>
    <row r="50">
      <c r="A50" s="4" t="inlineStr">
        <is>
          <t>Number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27249</v>
      </c>
      <c r="J50" s="4" t="inlineStr">
        <is>
          <t xml:space="preserve"> </t>
        </is>
      </c>
      <c r="K50" s="4" t="inlineStr">
        <is>
          <t xml:space="preserve"> </t>
        </is>
      </c>
      <c r="L50" s="4" t="inlineStr">
        <is>
          <t xml:space="preserve"> </t>
        </is>
      </c>
      <c r="M50" s="4" t="inlineStr">
        <is>
          <t xml:space="preserve"> </t>
        </is>
      </c>
    </row>
    <row r="51">
      <c r="A51" s="4" t="inlineStr">
        <is>
          <t>Forfeiture of stock-based award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129</v>
      </c>
      <c r="J51" s="4" t="inlineStr">
        <is>
          <t xml:space="preserve"> </t>
        </is>
      </c>
      <c r="K51" s="4" t="inlineStr">
        <is>
          <t xml:space="preserve"> </t>
        </is>
      </c>
      <c r="L51" s="4" t="inlineStr">
        <is>
          <t xml:space="preserve"> </t>
        </is>
      </c>
      <c r="M51" s="4" t="inlineStr">
        <is>
          <t xml:space="preserve"> </t>
        </is>
      </c>
    </row>
    <row r="52">
      <c r="A52" s="4" t="inlineStr">
        <is>
          <t>Stock issued during period shares restricted stock award gr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312301</v>
      </c>
      <c r="J52" s="4" t="inlineStr">
        <is>
          <t xml:space="preserve"> </t>
        </is>
      </c>
      <c r="K52" s="4" t="inlineStr">
        <is>
          <t xml:space="preserve"> </t>
        </is>
      </c>
      <c r="L52" s="4" t="inlineStr">
        <is>
          <t xml:space="preserve"> </t>
        </is>
      </c>
      <c r="M52" s="4" t="inlineStr">
        <is>
          <t xml:space="preserve"> </t>
        </is>
      </c>
    </row>
    <row r="53">
      <c r="A53" s="4" t="inlineStr">
        <is>
          <t>Forfeiture of stock-based awards, shares</t>
        </is>
      </c>
      <c r="B53" s="7" t="n">
        <v>12932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eferred Stock [Member] | Series V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based compensati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20834</v>
      </c>
      <c r="J56" s="4" t="inlineStr">
        <is>
          <t xml:space="preserve"> </t>
        </is>
      </c>
      <c r="K56" s="4" t="inlineStr">
        <is>
          <t xml:space="preserve"> </t>
        </is>
      </c>
      <c r="L56" s="4" t="inlineStr">
        <is>
          <t xml:space="preserve"> </t>
        </is>
      </c>
      <c r="M56" s="4" t="inlineStr">
        <is>
          <t xml:space="preserve"> </t>
        </is>
      </c>
    </row>
    <row r="57">
      <c r="A57" s="4" t="inlineStr">
        <is>
          <t>Share based payment issued,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180688</v>
      </c>
      <c r="J57" s="4" t="inlineStr">
        <is>
          <t xml:space="preserve"> </t>
        </is>
      </c>
      <c r="K57" s="4" t="inlineStr">
        <is>
          <t xml:space="preserve"> </t>
        </is>
      </c>
      <c r="L57" s="4" t="inlineStr">
        <is>
          <t xml:space="preserve"> </t>
        </is>
      </c>
      <c r="M57" s="4" t="inlineStr">
        <is>
          <t xml:space="preserve"> </t>
        </is>
      </c>
    </row>
    <row r="58">
      <c r="A58" s="4" t="inlineStr">
        <is>
          <t>Issuance of Series V preferred stock, shares</t>
        </is>
      </c>
      <c r="B58" s="4" t="inlineStr">
        <is>
          <t xml:space="preserve"> </t>
        </is>
      </c>
      <c r="C58" s="5" t="n">
        <v>102083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5" t="n">
        <v>1454280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orfeiture of stock-based awards,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8731</v>
      </c>
      <c r="J60" s="4" t="inlineStr">
        <is>
          <t xml:space="preserve"> </t>
        </is>
      </c>
      <c r="K60" s="4" t="inlineStr">
        <is>
          <t xml:space="preserve"> </t>
        </is>
      </c>
      <c r="L60" s="4" t="inlineStr">
        <is>
          <t xml:space="preserve"> </t>
        </is>
      </c>
      <c r="M60" s="4" t="inlineStr">
        <is>
          <t xml:space="preserve"> </t>
        </is>
      </c>
    </row>
    <row r="61">
      <c r="A61" s="4" t="inlineStr">
        <is>
          <t>Each Independent Direct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ock option grant date fair value</t>
        </is>
      </c>
      <c r="B63" s="4" t="inlineStr">
        <is>
          <t xml:space="preserve"> </t>
        </is>
      </c>
      <c r="C63" s="4" t="inlineStr">
        <is>
          <t xml:space="preserve"> </t>
        </is>
      </c>
      <c r="D63" s="4" t="inlineStr">
        <is>
          <t xml:space="preserve"> </t>
        </is>
      </c>
      <c r="E63" s="4" t="inlineStr">
        <is>
          <t xml:space="preserve"> </t>
        </is>
      </c>
      <c r="F63" s="4" t="inlineStr">
        <is>
          <t xml:space="preserve"> </t>
        </is>
      </c>
      <c r="G63" s="7" t="n">
        <v>125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dependent Directo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based compensatio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5002</v>
      </c>
      <c r="J66" s="4" t="inlineStr">
        <is>
          <t xml:space="preserve"> </t>
        </is>
      </c>
      <c r="K66" s="4" t="inlineStr">
        <is>
          <t xml:space="preserve"> </t>
        </is>
      </c>
      <c r="L66" s="4" t="inlineStr">
        <is>
          <t xml:space="preserve"> </t>
        </is>
      </c>
      <c r="M66" s="4" t="inlineStr">
        <is>
          <t xml:space="preserve"> </t>
        </is>
      </c>
    </row>
    <row r="67">
      <c r="A67" s="4" t="inlineStr">
        <is>
          <t>Share based payment issued,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38000</v>
      </c>
      <c r="J67" s="4" t="inlineStr">
        <is>
          <t xml:space="preserve"> </t>
        </is>
      </c>
      <c r="K67" s="4" t="inlineStr">
        <is>
          <t xml:space="preserve"> </t>
        </is>
      </c>
      <c r="L67" s="4" t="inlineStr">
        <is>
          <t xml:space="preserve"> </t>
        </is>
      </c>
      <c r="M67" s="4" t="inlineStr">
        <is>
          <t xml:space="preserve"> </t>
        </is>
      </c>
    </row>
    <row r="68">
      <c r="A68" s="4" t="inlineStr">
        <is>
          <t>Officer [Member] | Common Stock [Member] | Performance Bonus Pay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hare 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29110</v>
      </c>
      <c r="J70" s="4" t="inlineStr">
        <is>
          <t xml:space="preserve"> </t>
        </is>
      </c>
      <c r="K70" s="4" t="inlineStr">
        <is>
          <t xml:space="preserve"> </t>
        </is>
      </c>
      <c r="L70" s="4" t="inlineStr">
        <is>
          <t xml:space="preserve"> </t>
        </is>
      </c>
      <c r="M70" s="4" t="inlineStr">
        <is>
          <t xml:space="preserve"> </t>
        </is>
      </c>
    </row>
    <row r="71">
      <c r="A71" s="4" t="inlineStr">
        <is>
          <t>At-the-Market Offering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Gross proceeds from issuance of common stock</t>
        </is>
      </c>
      <c r="B73" s="4" t="inlineStr">
        <is>
          <t xml:space="preserve"> </t>
        </is>
      </c>
      <c r="C73" s="4" t="inlineStr">
        <is>
          <t xml:space="preserve"> </t>
        </is>
      </c>
      <c r="D73" s="4" t="inlineStr">
        <is>
          <t xml:space="preserve"> </t>
        </is>
      </c>
      <c r="E73" s="7" t="n">
        <v>250000000</v>
      </c>
      <c r="F73" s="4" t="inlineStr">
        <is>
          <t xml:space="preserve"> </t>
        </is>
      </c>
      <c r="G73" s="4" t="inlineStr">
        <is>
          <t xml:space="preserve"> </t>
        </is>
      </c>
      <c r="H73" s="4" t="inlineStr">
        <is>
          <t xml:space="preserve"> </t>
        </is>
      </c>
      <c r="I73" s="7" t="n">
        <v>238000</v>
      </c>
      <c r="J73" s="4" t="inlineStr">
        <is>
          <t xml:space="preserve"> </t>
        </is>
      </c>
      <c r="K73" s="4" t="inlineStr">
        <is>
          <t xml:space="preserve"> </t>
        </is>
      </c>
      <c r="L73" s="4" t="inlineStr">
        <is>
          <t xml:space="preserve"> </t>
        </is>
      </c>
      <c r="M73" s="4" t="inlineStr">
        <is>
          <t xml:space="preserve"> </t>
        </is>
      </c>
    </row>
    <row r="74">
      <c r="A74" s="4" t="inlineStr">
        <is>
          <t>Sale of stock, number of shares issued in transa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27249</v>
      </c>
      <c r="J74" s="4" t="inlineStr">
        <is>
          <t xml:space="preserve"> </t>
        </is>
      </c>
      <c r="K74" s="4" t="inlineStr">
        <is>
          <t xml:space="preserve"> </t>
        </is>
      </c>
      <c r="L74" s="4" t="inlineStr">
        <is>
          <t xml:space="preserve"> </t>
        </is>
      </c>
      <c r="M74" s="4" t="inlineStr">
        <is>
          <t xml:space="preserve"> </t>
        </is>
      </c>
    </row>
    <row r="75">
      <c r="A75" s="4" t="inlineStr">
        <is>
          <t>Shares issued, 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8" t="n">
        <v>1.87</v>
      </c>
      <c r="J75" s="4" t="inlineStr">
        <is>
          <t xml:space="preserve"> </t>
        </is>
      </c>
      <c r="K75" s="4" t="inlineStr">
        <is>
          <t xml:space="preserve"> </t>
        </is>
      </c>
      <c r="L75" s="4" t="inlineStr">
        <is>
          <t xml:space="preserve"> </t>
        </is>
      </c>
      <c r="M75" s="4" t="inlineStr">
        <is>
          <t xml:space="preserve"> </t>
        </is>
      </c>
    </row>
    <row r="76">
      <c r="A76" s="4" t="inlineStr">
        <is>
          <t>Proceeds from issuance of stock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229000</v>
      </c>
      <c r="J76" s="4" t="inlineStr">
        <is>
          <t xml:space="preserve"> </t>
        </is>
      </c>
      <c r="K76" s="4" t="inlineStr">
        <is>
          <t xml:space="preserve"> </t>
        </is>
      </c>
      <c r="L76" s="4" t="inlineStr">
        <is>
          <t xml:space="preserve"> </t>
        </is>
      </c>
      <c r="M76" s="4" t="inlineStr">
        <is>
          <t xml:space="preserve"> </t>
        </is>
      </c>
    </row>
    <row r="77">
      <c r="A77" s="4" t="inlineStr">
        <is>
          <t>At-the-Market Offering Agreement [Member] | H.C. Wainwright And Co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oceeds from issuance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98767500</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t-the-Market Offering Agreement [Member] | H.C. Wainwright and Co., LL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ercentage of gross proceeds of offering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0" t="n">
        <v>0.03</v>
      </c>
      <c r="I82" s="4" t="inlineStr">
        <is>
          <t xml:space="preserve"> </t>
        </is>
      </c>
      <c r="J82" s="4" t="inlineStr">
        <is>
          <t xml:space="preserve"> </t>
        </is>
      </c>
      <c r="K82" s="4" t="inlineStr">
        <is>
          <t xml:space="preserve"> </t>
        </is>
      </c>
      <c r="L82" s="4" t="inlineStr">
        <is>
          <t xml:space="preserve"> </t>
        </is>
      </c>
      <c r="M82" s="4" t="inlineStr">
        <is>
          <t xml:space="preserve"> </t>
        </is>
      </c>
    </row>
  </sheetData>
  <mergeCells count="2">
    <mergeCell ref="I1:J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pensation</t>
        </is>
      </c>
      <c r="B3" s="7" t="n">
        <v>312063</v>
      </c>
      <c r="C3" s="7" t="n">
        <v>3907091</v>
      </c>
    </row>
    <row r="4">
      <c r="A4" s="4" t="inlineStr">
        <is>
          <t>Accounts payable and accrued expenses</t>
        </is>
      </c>
      <c r="B4" s="5" t="n">
        <v>121314</v>
      </c>
      <c r="C4" s="5" t="n">
        <v>70444</v>
      </c>
    </row>
    <row r="5">
      <c r="A5" s="4" t="inlineStr">
        <is>
          <t>Accrued Expenses</t>
        </is>
      </c>
      <c r="B5" s="7" t="n">
        <v>433377</v>
      </c>
      <c r="C5" s="7" t="n">
        <v>39775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bonuses current and non current</t>
        </is>
      </c>
      <c r="B3" s="7" t="n">
        <v>309000</v>
      </c>
      <c r="C3" s="7" t="n">
        <v>390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mployee Benefit Plans (Details Narrative) - USD ($)</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Percentage of defined comtribution plan employee</t>
        </is>
      </c>
      <c r="B4" s="10" t="n">
        <v>1</v>
      </c>
      <c r="C4" s="4" t="inlineStr">
        <is>
          <t xml:space="preserve"> </t>
        </is>
      </c>
    </row>
    <row r="5">
      <c r="A5" s="4" t="inlineStr">
        <is>
          <t>Defined contribution plan employee</t>
        </is>
      </c>
      <c r="B5" s="7" t="n">
        <v>122000</v>
      </c>
      <c r="C5" s="7" t="n">
        <v>109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Details Narrative) - USD ($)</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7" t="n">
        <v>157216974</v>
      </c>
      <c r="C4" s="4" t="inlineStr">
        <is>
          <t xml:space="preserve"> </t>
        </is>
      </c>
      <c r="D4" s="7" t="n">
        <v>139948277</v>
      </c>
    </row>
    <row r="5">
      <c r="A5" s="4" t="inlineStr">
        <is>
          <t>Net cash used in operating activities</t>
        </is>
      </c>
      <c r="B5" s="7" t="n">
        <v>1902417</v>
      </c>
      <c r="C5" s="7" t="n">
        <v>769014</v>
      </c>
      <c r="D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59" customWidth="1" min="2" max="2"/>
    <col width="13" customWidth="1" min="3" max="3"/>
    <col width="22" customWidth="1" min="4" max="4"/>
    <col width="13" customWidth="1" min="5" max="5"/>
    <col width="36" customWidth="1" min="6" max="6"/>
    <col width="27" customWidth="1" min="7" max="7"/>
    <col width="13" customWidth="1" min="8" max="8"/>
  </cols>
  <sheetData>
    <row r="1">
      <c r="A1" s="1" t="inlineStr">
        <is>
          <t>Condensed Consolidated Statements of Changes in Stockholders' Equity (Unaudited) - USD ($)</t>
        </is>
      </c>
      <c r="B1" s="2" t="inlineStr">
        <is>
          <t>Preferred Stock [Member] Series V Preferred Stock [Member]</t>
        </is>
      </c>
      <c r="D1" s="2" t="inlineStr">
        <is>
          <t>Common Stock [Member]</t>
        </is>
      </c>
      <c r="F1" s="2" t="inlineStr">
        <is>
          <t>Additional Paid-in Capital [Member]</t>
        </is>
      </c>
      <c r="G1" s="2" t="inlineStr">
        <is>
          <t>Retained Earnings [Member]</t>
        </is>
      </c>
      <c r="H1" s="2" t="inlineStr">
        <is>
          <t>Total</t>
        </is>
      </c>
    </row>
    <row r="2">
      <c r="A2" s="4" t="inlineStr">
        <is>
          <t>Balance at Dec. 31, 2023</t>
        </is>
      </c>
      <c r="B2" s="7" t="n">
        <v>2563938</v>
      </c>
      <c r="D2" s="7" t="n">
        <v>15322</v>
      </c>
      <c r="F2" s="7" t="n">
        <v>162263634</v>
      </c>
      <c r="G2" s="7" t="n">
        <v>-138677103</v>
      </c>
      <c r="H2" s="7" t="n">
        <v>26165791</v>
      </c>
    </row>
    <row r="3">
      <c r="A3" s="4" t="inlineStr">
        <is>
          <t>Balance, shares at Dec. 31, 2023</t>
        </is>
      </c>
      <c r="B3" s="5" t="n">
        <v>14567829</v>
      </c>
      <c r="D3" s="5" t="n">
        <v>15320281</v>
      </c>
      <c r="F3" s="4" t="inlineStr">
        <is>
          <t xml:space="preserve"> </t>
        </is>
      </c>
      <c r="G3" s="4" t="inlineStr">
        <is>
          <t xml:space="preserve"> </t>
        </is>
      </c>
      <c r="H3" s="4" t="inlineStr">
        <is>
          <t xml:space="preserve"> </t>
        </is>
      </c>
    </row>
    <row r="4">
      <c r="A4" s="4" t="inlineStr">
        <is>
          <t>Stock-based compensation</t>
        </is>
      </c>
      <c r="B4" s="4" t="inlineStr">
        <is>
          <t xml:space="preserve"> </t>
        </is>
      </c>
      <c r="D4" s="7" t="n">
        <v>385</v>
      </c>
      <c r="F4" s="5" t="n">
        <v>877657</v>
      </c>
      <c r="G4" s="4" t="inlineStr">
        <is>
          <t xml:space="preserve"> </t>
        </is>
      </c>
      <c r="H4" s="5" t="n">
        <v>878042</v>
      </c>
    </row>
    <row r="5">
      <c r="A5" s="4" t="inlineStr">
        <is>
          <t>Stock-based compensation, shares</t>
        </is>
      </c>
      <c r="B5" s="4" t="inlineStr">
        <is>
          <t xml:space="preserve"> </t>
        </is>
      </c>
      <c r="D5" s="5" t="n">
        <v>385134</v>
      </c>
      <c r="F5" s="4" t="inlineStr">
        <is>
          <t xml:space="preserve"> </t>
        </is>
      </c>
      <c r="G5" s="4" t="inlineStr">
        <is>
          <t xml:space="preserve"> </t>
        </is>
      </c>
      <c r="H5" s="4" t="inlineStr">
        <is>
          <t xml:space="preserve"> </t>
        </is>
      </c>
    </row>
    <row r="6">
      <c r="A6" s="4" t="inlineStr">
        <is>
          <t>Net income (loss)</t>
        </is>
      </c>
      <c r="B6" s="4" t="inlineStr">
        <is>
          <t xml:space="preserve"> </t>
        </is>
      </c>
      <c r="D6" s="4" t="inlineStr">
        <is>
          <t xml:space="preserve"> </t>
        </is>
      </c>
      <c r="F6" s="4" t="inlineStr">
        <is>
          <t xml:space="preserve"> </t>
        </is>
      </c>
      <c r="G6" s="5" t="n">
        <v>12256586</v>
      </c>
      <c r="H6" s="5" t="n">
        <v>12256586</v>
      </c>
    </row>
    <row r="7">
      <c r="A7" s="4" t="inlineStr">
        <is>
          <t>Balance at Mar. 31, 2024</t>
        </is>
      </c>
      <c r="B7" s="7" t="n">
        <v>2563938</v>
      </c>
      <c r="D7" s="7" t="n">
        <v>15707</v>
      </c>
      <c r="F7" s="5" t="n">
        <v>163141291</v>
      </c>
      <c r="G7" s="5" t="n">
        <v>-126420517</v>
      </c>
      <c r="H7" s="5" t="n">
        <v>39300419</v>
      </c>
    </row>
    <row r="8">
      <c r="A8" s="4" t="inlineStr">
        <is>
          <t>Balance, shares at Mar. 31, 2024</t>
        </is>
      </c>
      <c r="B8" s="5" t="n">
        <v>14567829</v>
      </c>
      <c r="D8" s="5" t="n">
        <v>15705415</v>
      </c>
      <c r="F8" s="4" t="inlineStr">
        <is>
          <t xml:space="preserve"> </t>
        </is>
      </c>
      <c r="G8" s="4" t="inlineStr">
        <is>
          <t xml:space="preserve"> </t>
        </is>
      </c>
      <c r="H8" s="4" t="inlineStr">
        <is>
          <t xml:space="preserve"> </t>
        </is>
      </c>
    </row>
    <row r="9">
      <c r="A9" s="4" t="inlineStr">
        <is>
          <t>Balance at Dec. 31, 2024</t>
        </is>
      </c>
      <c r="B9" s="7" t="n">
        <v>2646314</v>
      </c>
      <c r="D9" s="7" t="n">
        <v>18718</v>
      </c>
      <c r="F9" s="5" t="n">
        <v>171283199</v>
      </c>
      <c r="G9" s="5" t="n">
        <v>-139948277</v>
      </c>
      <c r="H9" s="5" t="n">
        <v>33999954</v>
      </c>
    </row>
    <row r="10">
      <c r="A10" s="4" t="inlineStr">
        <is>
          <t>Balance, shares at Dec. 31, 2024</t>
        </is>
      </c>
      <c r="B10" s="5" t="n">
        <v>15033231</v>
      </c>
      <c r="C10" s="4" t="inlineStr">
        <is>
          <t>[1]</t>
        </is>
      </c>
      <c r="D10" s="5" t="n">
        <v>18717743</v>
      </c>
      <c r="E10" s="4" t="inlineStr">
        <is>
          <t>[2]</t>
        </is>
      </c>
      <c r="F10" s="4" t="inlineStr">
        <is>
          <t xml:space="preserve"> </t>
        </is>
      </c>
      <c r="G10" s="4" t="inlineStr">
        <is>
          <t xml:space="preserve"> </t>
        </is>
      </c>
      <c r="H10" s="4" t="inlineStr">
        <is>
          <t xml:space="preserve"> </t>
        </is>
      </c>
    </row>
    <row r="11">
      <c r="A11" s="4" t="inlineStr">
        <is>
          <t>Issuance of common stock, net of offering cost / At-the-market offering</t>
        </is>
      </c>
      <c r="B11" s="4" t="inlineStr">
        <is>
          <t xml:space="preserve"> </t>
        </is>
      </c>
      <c r="D11" s="7" t="n">
        <v>127</v>
      </c>
      <c r="F11" s="5" t="n">
        <v>228828</v>
      </c>
      <c r="G11" s="4" t="inlineStr">
        <is>
          <t xml:space="preserve"> </t>
        </is>
      </c>
      <c r="H11" s="5" t="n">
        <v>228955</v>
      </c>
    </row>
    <row r="12">
      <c r="A12" s="4" t="inlineStr">
        <is>
          <t>Issuance of common stock, net of offering cost / At-the-market offering, shares</t>
        </is>
      </c>
      <c r="B12" s="4" t="inlineStr">
        <is>
          <t xml:space="preserve"> </t>
        </is>
      </c>
      <c r="D12" s="5" t="n">
        <v>127249</v>
      </c>
      <c r="F12" s="4" t="inlineStr">
        <is>
          <t xml:space="preserve"> </t>
        </is>
      </c>
      <c r="G12" s="4" t="inlineStr">
        <is>
          <t xml:space="preserve"> </t>
        </is>
      </c>
      <c r="H12" s="4" t="inlineStr">
        <is>
          <t xml:space="preserve"> </t>
        </is>
      </c>
    </row>
    <row r="13">
      <c r="A13" s="4" t="inlineStr">
        <is>
          <t>Stock-based compensation</t>
        </is>
      </c>
      <c r="B13" s="7" t="n">
        <v>180688</v>
      </c>
      <c r="D13" s="7" t="n">
        <v>1491</v>
      </c>
      <c r="F13" s="5" t="n">
        <v>3678188</v>
      </c>
      <c r="G13" s="4" t="inlineStr">
        <is>
          <t xml:space="preserve"> </t>
        </is>
      </c>
      <c r="H13" s="5" t="n">
        <v>3860367</v>
      </c>
    </row>
    <row r="14">
      <c r="A14" s="4" t="inlineStr">
        <is>
          <t>Stock-based compensation, shares</t>
        </is>
      </c>
      <c r="B14" s="5" t="n">
        <v>1020834</v>
      </c>
      <c r="D14" s="5" t="n">
        <v>1491215</v>
      </c>
      <c r="F14" s="4" t="inlineStr">
        <is>
          <t xml:space="preserve"> </t>
        </is>
      </c>
      <c r="G14" s="4" t="inlineStr">
        <is>
          <t xml:space="preserve"> </t>
        </is>
      </c>
      <c r="H14" s="4" t="inlineStr">
        <is>
          <t xml:space="preserve"> </t>
        </is>
      </c>
    </row>
    <row r="15">
      <c r="A15" s="4" t="inlineStr">
        <is>
          <t>Forfeiture of stock-based awards</t>
        </is>
      </c>
      <c r="B15" s="7" t="n">
        <v>-8731</v>
      </c>
      <c r="D15" s="7" t="n">
        <v>-129</v>
      </c>
      <c r="F15" s="5" t="n">
        <v>-253198</v>
      </c>
      <c r="G15" s="4" t="inlineStr">
        <is>
          <t xml:space="preserve"> </t>
        </is>
      </c>
      <c r="H15" s="5" t="n">
        <v>-262058</v>
      </c>
    </row>
    <row r="16">
      <c r="A16" s="4" t="inlineStr">
        <is>
          <t>Forfeiture of stock-based awards, shares</t>
        </is>
      </c>
      <c r="B16" s="5" t="n">
        <v>-49327</v>
      </c>
      <c r="D16" s="5" t="n">
        <v>129327</v>
      </c>
      <c r="F16" s="4" t="inlineStr">
        <is>
          <t xml:space="preserve"> </t>
        </is>
      </c>
      <c r="G16" s="4" t="inlineStr">
        <is>
          <t xml:space="preserve"> </t>
        </is>
      </c>
      <c r="H16" s="4" t="inlineStr">
        <is>
          <t xml:space="preserve"> </t>
        </is>
      </c>
    </row>
    <row r="17">
      <c r="A17" s="4" t="inlineStr">
        <is>
          <t>Forfeiture of stock-based awards, shares</t>
        </is>
      </c>
      <c r="B17" s="5" t="n">
        <v>49327</v>
      </c>
      <c r="D17" s="5" t="n">
        <v>-129327</v>
      </c>
      <c r="F17" s="4" t="inlineStr">
        <is>
          <t xml:space="preserve"> </t>
        </is>
      </c>
      <c r="G17" s="4" t="inlineStr">
        <is>
          <t xml:space="preserve"> </t>
        </is>
      </c>
      <c r="H17" s="4" t="inlineStr">
        <is>
          <t xml:space="preserve"> </t>
        </is>
      </c>
    </row>
    <row r="18">
      <c r="A18" s="4" t="inlineStr">
        <is>
          <t>Net income (loss)</t>
        </is>
      </c>
      <c r="B18" s="4" t="inlineStr">
        <is>
          <t xml:space="preserve"> </t>
        </is>
      </c>
      <c r="D18" s="4" t="inlineStr">
        <is>
          <t xml:space="preserve"> </t>
        </is>
      </c>
      <c r="F18" s="4" t="inlineStr">
        <is>
          <t xml:space="preserve"> </t>
        </is>
      </c>
      <c r="G18" s="5" t="n">
        <v>-17268697</v>
      </c>
      <c r="H18" s="5" t="n">
        <v>-17268697</v>
      </c>
    </row>
    <row r="19">
      <c r="A19" s="4" t="inlineStr">
        <is>
          <t>Balance at Mar. 31, 2025</t>
        </is>
      </c>
      <c r="B19" s="7" t="n">
        <v>2818271</v>
      </c>
      <c r="D19" s="7" t="n">
        <v>20207</v>
      </c>
      <c r="F19" s="7" t="n">
        <v>174937017</v>
      </c>
      <c r="G19" s="7" t="n">
        <v>-157216974</v>
      </c>
      <c r="H19" s="7" t="n">
        <v>20558521</v>
      </c>
    </row>
    <row r="20">
      <c r="A20" s="4" t="inlineStr">
        <is>
          <t>Balance, shares at Mar. 31, 2025</t>
        </is>
      </c>
      <c r="B20" s="5" t="n">
        <v>16004738</v>
      </c>
      <c r="C20" s="4" t="inlineStr">
        <is>
          <t>[1]</t>
        </is>
      </c>
      <c r="D20" s="5" t="n">
        <v>20206880</v>
      </c>
      <c r="E20" s="4" t="inlineStr">
        <is>
          <t>[2]</t>
        </is>
      </c>
      <c r="F20" s="4" t="inlineStr">
        <is>
          <t xml:space="preserve"> </t>
        </is>
      </c>
      <c r="G20" s="4" t="inlineStr">
        <is>
          <t xml:space="preserve"> </t>
        </is>
      </c>
      <c r="H20" s="4" t="inlineStr">
        <is>
          <t xml:space="preserve"> </t>
        </is>
      </c>
    </row>
    <row r="21"/>
    <row r="22">
      <c r="A22" s="4" t="inlineStr">
        <is>
          <t>[1]Includes[2]Includes</t>
        </is>
      </c>
    </row>
  </sheetData>
  <mergeCells count="4">
    <mergeCell ref="B1:C1"/>
    <mergeCell ref="A21:H21"/>
    <mergeCell ref="A22:H2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Segment Revenue and Gross Profit (loss) (Details) - USD ($)</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Revenues from blockchain infrastructure operations</t>
        </is>
      </c>
      <c r="B4" s="7" t="n">
        <v>1688935</v>
      </c>
      <c r="C4" s="7" t="n">
        <v>451386</v>
      </c>
    </row>
    <row r="5">
      <c r="A5" s="4" t="inlineStr">
        <is>
          <t>Validator Payments</t>
        </is>
      </c>
      <c r="B5" s="5" t="n">
        <v>1479943</v>
      </c>
      <c r="C5" s="5" t="n">
        <v>65613</v>
      </c>
    </row>
    <row r="6">
      <c r="A6" s="4" t="inlineStr">
        <is>
          <t>Cloud and server hosting costs</t>
        </is>
      </c>
      <c r="B6" s="5" t="n">
        <v>65942</v>
      </c>
      <c r="C6" s="5" t="n">
        <v>73896</v>
      </c>
    </row>
    <row r="7">
      <c r="A7" s="4" t="inlineStr">
        <is>
          <t>Compensation costs</t>
        </is>
      </c>
      <c r="B7" s="5" t="n">
        <v>21488</v>
      </c>
      <c r="C7" s="5" t="n">
        <v>16721</v>
      </c>
    </row>
    <row r="8">
      <c r="A8" s="4" t="inlineStr">
        <is>
          <t>Third-party contractor support costs</t>
        </is>
      </c>
      <c r="B8" s="5" t="n">
        <v>1286</v>
      </c>
      <c r="C8" s="5" t="n">
        <v>4395</v>
      </c>
    </row>
    <row r="9">
      <c r="A9" s="4" t="inlineStr">
        <is>
          <t>Gross profit</t>
        </is>
      </c>
      <c r="B9" s="5" t="n">
        <v>120276</v>
      </c>
      <c r="C9" s="5" t="n">
        <v>290761</v>
      </c>
    </row>
    <row r="10">
      <c r="A10" s="4" t="inlineStr">
        <is>
          <t>Total operating expenses</t>
        </is>
      </c>
      <c r="B10" s="5" t="n">
        <v>-3083301</v>
      </c>
      <c r="C10" s="5" t="n">
        <v>-1136842</v>
      </c>
    </row>
    <row r="11">
      <c r="A11" s="4" t="inlineStr">
        <is>
          <t>Other income (expense)</t>
        </is>
      </c>
      <c r="B11" s="5" t="n">
        <v>-14305672</v>
      </c>
      <c r="C11" s="5" t="n">
        <v>13102667</v>
      </c>
    </row>
    <row r="12">
      <c r="A12" s="4" t="inlineStr">
        <is>
          <t>Net income (loss)</t>
        </is>
      </c>
      <c r="B12" s="5" t="n">
        <v>-17268697</v>
      </c>
      <c r="C12" s="5" t="n">
        <v>12256586</v>
      </c>
    </row>
    <row r="13">
      <c r="A13" s="4" t="inlineStr">
        <is>
          <t>Other Operating Segment [Member]</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Gross profit</t>
        </is>
      </c>
      <c r="B15" s="5" t="n">
        <v>120276</v>
      </c>
      <c r="C15" s="5" t="n">
        <v>290761</v>
      </c>
    </row>
    <row r="16">
      <c r="A16" s="4" t="inlineStr">
        <is>
          <t>Total operating expenses</t>
        </is>
      </c>
      <c r="B16" s="5" t="n">
        <v>-3083301</v>
      </c>
      <c r="C16" s="5" t="n">
        <v>-1136842</v>
      </c>
    </row>
    <row r="17">
      <c r="A17" s="4" t="inlineStr">
        <is>
          <t>Other income (expense)</t>
        </is>
      </c>
      <c r="B17" s="5" t="n">
        <v>-14305672</v>
      </c>
      <c r="C17" s="5" t="n">
        <v>13102667</v>
      </c>
    </row>
    <row r="18">
      <c r="A18" s="4" t="inlineStr">
        <is>
          <t>Net income (loss)</t>
        </is>
      </c>
      <c r="B18" s="5" t="n">
        <v>-17268697</v>
      </c>
      <c r="C18" s="5" t="n">
        <v>12256586</v>
      </c>
    </row>
    <row r="19">
      <c r="A19" s="4" t="inlineStr">
        <is>
          <t>Node Ops [Member]</t>
        </is>
      </c>
      <c r="B19" s="4" t="inlineStr">
        <is>
          <t xml:space="preserve"> </t>
        </is>
      </c>
      <c r="C19" s="4" t="inlineStr">
        <is>
          <t xml:space="preserve"> </t>
        </is>
      </c>
    </row>
    <row r="20">
      <c r="A20" s="3" t="inlineStr">
        <is>
          <t>Revenue from External Customer [Line Items]</t>
        </is>
      </c>
      <c r="B20" s="4" t="inlineStr">
        <is>
          <t xml:space="preserve"> </t>
        </is>
      </c>
      <c r="C20" s="4" t="inlineStr">
        <is>
          <t xml:space="preserve"> </t>
        </is>
      </c>
    </row>
    <row r="21">
      <c r="A21" s="4" t="inlineStr">
        <is>
          <t>Revenues from blockchain infrastructure operations</t>
        </is>
      </c>
      <c r="B21" s="5" t="n">
        <v>339291</v>
      </c>
      <c r="C21" s="5" t="n">
        <v>418353</v>
      </c>
    </row>
    <row r="22">
      <c r="A22" s="4" t="inlineStr">
        <is>
          <t>Validator Payments</t>
        </is>
      </c>
      <c r="B22" s="4" t="inlineStr">
        <is>
          <t xml:space="preserve"> </t>
        </is>
      </c>
      <c r="C22" s="4" t="inlineStr">
        <is>
          <t xml:space="preserve"> </t>
        </is>
      </c>
    </row>
    <row r="23">
      <c r="A23" s="4" t="inlineStr">
        <is>
          <t>Cloud and server hosting costs</t>
        </is>
      </c>
      <c r="B23" s="5" t="n">
        <v>35652</v>
      </c>
      <c r="C23" s="5" t="n">
        <v>41377</v>
      </c>
    </row>
    <row r="24">
      <c r="A24" s="4" t="inlineStr">
        <is>
          <t>Compensation costs</t>
        </is>
      </c>
      <c r="B24" s="5" t="n">
        <v>9828</v>
      </c>
      <c r="C24" s="5" t="n">
        <v>6825</v>
      </c>
    </row>
    <row r="25">
      <c r="A25" s="4" t="inlineStr">
        <is>
          <t>Third-party contractor support costs</t>
        </is>
      </c>
      <c r="B25" s="5" t="n">
        <v>1286</v>
      </c>
      <c r="C25" s="5" t="n">
        <v>3751</v>
      </c>
    </row>
    <row r="26">
      <c r="A26" s="4" t="inlineStr">
        <is>
          <t>Gross profit</t>
        </is>
      </c>
      <c r="B26" s="5" t="n">
        <v>292525</v>
      </c>
      <c r="C26" s="5" t="n">
        <v>366400</v>
      </c>
    </row>
    <row r="27">
      <c r="A27" s="4" t="inlineStr">
        <is>
          <t>Builder + [Member]</t>
        </is>
      </c>
      <c r="B27" s="4" t="inlineStr">
        <is>
          <t xml:space="preserve"> </t>
        </is>
      </c>
      <c r="C27" s="4" t="inlineStr">
        <is>
          <t xml:space="preserve"> </t>
        </is>
      </c>
    </row>
    <row r="28">
      <c r="A28" s="3" t="inlineStr">
        <is>
          <t>Revenue from External Customer [Line Items]</t>
        </is>
      </c>
      <c r="B28" s="4" t="inlineStr">
        <is>
          <t xml:space="preserve"> </t>
        </is>
      </c>
      <c r="C28" s="4" t="inlineStr">
        <is>
          <t xml:space="preserve"> </t>
        </is>
      </c>
    </row>
    <row r="29">
      <c r="A29" s="4" t="inlineStr">
        <is>
          <t>Revenues from blockchain infrastructure operations</t>
        </is>
      </c>
      <c r="B29" s="5" t="n">
        <v>1349644</v>
      </c>
      <c r="C29" s="5" t="n">
        <v>33033</v>
      </c>
    </row>
    <row r="30">
      <c r="A30" s="4" t="inlineStr">
        <is>
          <t>Validator Payments</t>
        </is>
      </c>
      <c r="B30" s="5" t="n">
        <v>1479943</v>
      </c>
      <c r="C30" s="5" t="n">
        <v>65613</v>
      </c>
    </row>
    <row r="31">
      <c r="A31" s="4" t="inlineStr">
        <is>
          <t>Cloud and server hosting costs</t>
        </is>
      </c>
      <c r="B31" s="5" t="n">
        <v>30290</v>
      </c>
      <c r="C31" s="5" t="n">
        <v>32519</v>
      </c>
    </row>
    <row r="32">
      <c r="A32" s="4" t="inlineStr">
        <is>
          <t>Compensation costs</t>
        </is>
      </c>
      <c r="B32" s="5" t="n">
        <v>11660</v>
      </c>
      <c r="C32" s="5" t="n">
        <v>9896</v>
      </c>
    </row>
    <row r="33">
      <c r="A33" s="4" t="inlineStr">
        <is>
          <t>Third-party contractor support costs</t>
        </is>
      </c>
      <c r="B33" s="4" t="inlineStr">
        <is>
          <t xml:space="preserve"> </t>
        </is>
      </c>
      <c r="C33" s="5" t="n">
        <v>644</v>
      </c>
    </row>
    <row r="34">
      <c r="A34" s="4" t="inlineStr">
        <is>
          <t>Gross profit</t>
        </is>
      </c>
      <c r="B34" s="7" t="n">
        <v>-172249</v>
      </c>
      <c r="C34" s="7" t="n">
        <v>-7563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7" customWidth="1" min="1" max="1"/>
    <col width="80" customWidth="1" min="2" max="2"/>
    <col width="15" customWidth="1" min="3" max="3"/>
    <col width="15" customWidth="1" min="4" max="4"/>
    <col width="14" customWidth="1" min="5" max="5"/>
    <col width="14" customWidth="1" min="6" max="6"/>
  </cols>
  <sheetData>
    <row r="1">
      <c r="A1" s="1" t="inlineStr">
        <is>
          <t>Subsequent Events (Details Narrative) - USD ($)</t>
        </is>
      </c>
      <c r="C1" s="2" t="inlineStr">
        <is>
          <t>1 Months Ended</t>
        </is>
      </c>
      <c r="D1" s="2" t="inlineStr">
        <is>
          <t>3 Months Ended</t>
        </is>
      </c>
    </row>
    <row r="2">
      <c r="B2" s="2" t="inlineStr">
        <is>
          <t>May 13, 2025</t>
        </is>
      </c>
      <c r="C2" s="2" t="inlineStr">
        <is>
          <t>May 13, 2025</t>
        </is>
      </c>
      <c r="D2" s="2" t="inlineStr">
        <is>
          <t>Mar. 31, 2025</t>
        </is>
      </c>
      <c r="E2" s="2" t="inlineStr">
        <is>
          <t>Mar. 31, 2024</t>
        </is>
      </c>
      <c r="F2" s="2" t="inlineStr">
        <is>
          <t>Apr. 23,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4" t="inlineStr">
        <is>
          <t xml:space="preserve"> </t>
        </is>
      </c>
      <c r="C4" s="4" t="inlineStr">
        <is>
          <t xml:space="preserve"> </t>
        </is>
      </c>
      <c r="D4" s="7" t="n">
        <v>228955</v>
      </c>
      <c r="E4" s="4" t="inlineStr">
        <is>
          <t xml:space="preserve"> </t>
        </is>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any borrowed amount</t>
        </is>
      </c>
      <c r="B7" s="4" t="inlineStr">
        <is>
          <t xml:space="preserve"> </t>
        </is>
      </c>
      <c r="C7" s="4" t="inlineStr">
        <is>
          <t xml:space="preserve"> </t>
        </is>
      </c>
      <c r="D7" s="4" t="inlineStr">
        <is>
          <t xml:space="preserve"> </t>
        </is>
      </c>
      <c r="E7" s="4" t="inlineStr">
        <is>
          <t xml:space="preserve"> </t>
        </is>
      </c>
      <c r="F7" s="7" t="n">
        <v>320000</v>
      </c>
    </row>
    <row r="8">
      <c r="A8" s="4" t="inlineStr">
        <is>
          <t>Collateralized amount</t>
        </is>
      </c>
      <c r="B8" s="4" t="inlineStr">
        <is>
          <t xml:space="preserve"> </t>
        </is>
      </c>
      <c r="C8" s="4" t="inlineStr">
        <is>
          <t xml:space="preserve"> </t>
        </is>
      </c>
      <c r="D8" s="4" t="inlineStr">
        <is>
          <t xml:space="preserve"> </t>
        </is>
      </c>
      <c r="E8" s="4" t="inlineStr">
        <is>
          <t xml:space="preserve"> </t>
        </is>
      </c>
      <c r="F8" s="5" t="n">
        <v>780000</v>
      </c>
    </row>
    <row r="9">
      <c r="A9" s="4" t="inlineStr">
        <is>
          <t>Principal amount</t>
        </is>
      </c>
      <c r="B9" s="4" t="inlineStr">
        <is>
          <t xml:space="preserve"> </t>
        </is>
      </c>
      <c r="C9" s="4" t="inlineStr">
        <is>
          <t xml:space="preserve"> </t>
        </is>
      </c>
      <c r="D9" s="4" t="inlineStr">
        <is>
          <t xml:space="preserve"> </t>
        </is>
      </c>
      <c r="E9" s="4" t="inlineStr">
        <is>
          <t xml:space="preserve"> </t>
        </is>
      </c>
      <c r="F9" s="7" t="n">
        <v>1750</v>
      </c>
    </row>
    <row r="10">
      <c r="A10" s="4" t="inlineStr">
        <is>
          <t>Interest rate at the time of the liquidation</t>
        </is>
      </c>
      <c r="B10" s="4" t="inlineStr">
        <is>
          <t xml:space="preserve"> </t>
        </is>
      </c>
      <c r="C10" s="4" t="inlineStr">
        <is>
          <t xml:space="preserve"> </t>
        </is>
      </c>
      <c r="D10" s="4" t="inlineStr">
        <is>
          <t xml:space="preserve"> </t>
        </is>
      </c>
      <c r="E10" s="4" t="inlineStr">
        <is>
          <t xml:space="preserve"> </t>
        </is>
      </c>
      <c r="F10" s="10" t="n">
        <v>0.8</v>
      </c>
    </row>
    <row r="11">
      <c r="A11" s="4" t="inlineStr">
        <is>
          <t>Interest rate at the time of the loan</t>
        </is>
      </c>
      <c r="B11" s="4" t="inlineStr">
        <is>
          <t xml:space="preserve"> </t>
        </is>
      </c>
      <c r="C11" s="4" t="inlineStr">
        <is>
          <t xml:space="preserve"> </t>
        </is>
      </c>
      <c r="D11" s="4" t="inlineStr">
        <is>
          <t xml:space="preserve"> </t>
        </is>
      </c>
      <c r="E11" s="4" t="inlineStr">
        <is>
          <t xml:space="preserve"> </t>
        </is>
      </c>
      <c r="F11" s="9" t="n">
        <v>0.039</v>
      </c>
    </row>
    <row r="12">
      <c r="A12" s="4" t="inlineStr">
        <is>
          <t>Interest rate at the time of borrowing</t>
        </is>
      </c>
      <c r="B12" s="4" t="inlineStr">
        <is>
          <t xml:space="preserve"> </t>
        </is>
      </c>
      <c r="C12" s="4" t="inlineStr">
        <is>
          <t xml:space="preserve"> </t>
        </is>
      </c>
      <c r="D12" s="4" t="inlineStr">
        <is>
          <t xml:space="preserve"> </t>
        </is>
      </c>
      <c r="E12" s="4" t="inlineStr">
        <is>
          <t xml:space="preserve"> </t>
        </is>
      </c>
      <c r="F12" s="10" t="n">
        <v>0.4</v>
      </c>
    </row>
    <row r="13">
      <c r="A13" s="4" t="inlineStr">
        <is>
          <t>Subsequent event description</t>
        </is>
      </c>
      <c r="B13" s="4" t="inlineStr">
        <is>
          <t>The Notes: (i) are convertible
into shares of the Company’s common stock at a conversion price of $5.85 per share, (ii) mature 24 months from the closing date,
(iii) accrue an interest rate of 6% per annum, which may be paid on a quarterly basis in cash or freely tradable shares, (iv) contain
a 4.99% beneficial ownership conversion blocker, and (v) are secured by all of the Company’s assets as collateral, except for Ethereum
deposited as collateral for USDT borrowings on AAVE and certain other exclusions.</t>
        </is>
      </c>
      <c r="C13" s="4" t="inlineStr">
        <is>
          <t xml:space="preserve"> </t>
        </is>
      </c>
      <c r="D13" s="4" t="inlineStr">
        <is>
          <t xml:space="preserve"> </t>
        </is>
      </c>
      <c r="E13" s="4" t="inlineStr">
        <is>
          <t xml:space="preserve"> </t>
        </is>
      </c>
      <c r="F13" s="4" t="inlineStr">
        <is>
          <t xml:space="preserve"> </t>
        </is>
      </c>
    </row>
    <row r="14">
      <c r="A14" s="4" t="inlineStr">
        <is>
          <t>Subsequent Event [Member] | Board of Directors Chairm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any borrowed amount</t>
        </is>
      </c>
      <c r="B16" s="4" t="inlineStr">
        <is>
          <t xml:space="preserve"> </t>
        </is>
      </c>
      <c r="C16" s="4" t="inlineStr">
        <is>
          <t xml:space="preserve"> </t>
        </is>
      </c>
      <c r="D16" s="4" t="inlineStr">
        <is>
          <t xml:space="preserve"> </t>
        </is>
      </c>
      <c r="E16" s="4" t="inlineStr">
        <is>
          <t xml:space="preserve"> </t>
        </is>
      </c>
      <c r="F16" s="7" t="n">
        <v>500000</v>
      </c>
    </row>
    <row r="17">
      <c r="A17" s="4" t="inlineStr">
        <is>
          <t>Offering price</t>
        </is>
      </c>
      <c r="B17" s="7" t="n">
        <v>95000</v>
      </c>
      <c r="C17" s="4" t="inlineStr">
        <is>
          <t xml:space="preserve"> </t>
        </is>
      </c>
      <c r="D17" s="4" t="inlineStr">
        <is>
          <t xml:space="preserve"> </t>
        </is>
      </c>
      <c r="E17" s="4" t="inlineStr">
        <is>
          <t xml:space="preserve"> </t>
        </is>
      </c>
      <c r="F17" s="4" t="inlineStr">
        <is>
          <t xml:space="preserve"> </t>
        </is>
      </c>
    </row>
    <row r="18">
      <c r="A18" s="4" t="inlineStr">
        <is>
          <t>Subsequent Event [Member] | Mr Charles Alle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ffering price</t>
        </is>
      </c>
      <c r="B20" s="7" t="n">
        <v>200000</v>
      </c>
      <c r="C20" s="4" t="inlineStr">
        <is>
          <t xml:space="preserve"> </t>
        </is>
      </c>
      <c r="D20" s="4" t="inlineStr">
        <is>
          <t xml:space="preserve"> </t>
        </is>
      </c>
      <c r="E20" s="4" t="inlineStr">
        <is>
          <t xml:space="preserve"> </t>
        </is>
      </c>
      <c r="F20" s="4" t="inlineStr">
        <is>
          <t xml:space="preserve"> </t>
        </is>
      </c>
    </row>
    <row r="21">
      <c r="A21" s="4" t="inlineStr">
        <is>
          <t>Subsequent Event [Member] | ATM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 common stock</t>
        </is>
      </c>
      <c r="B23" s="4" t="inlineStr">
        <is>
          <t xml:space="preserve"> </t>
        </is>
      </c>
      <c r="C23" s="5" t="n">
        <v>888510</v>
      </c>
      <c r="D23" s="4" t="inlineStr">
        <is>
          <t xml:space="preserve"> </t>
        </is>
      </c>
      <c r="E23" s="4" t="inlineStr">
        <is>
          <t xml:space="preserve"> </t>
        </is>
      </c>
      <c r="F23" s="4" t="inlineStr">
        <is>
          <t xml:space="preserve"> </t>
        </is>
      </c>
    </row>
    <row r="24">
      <c r="A24" s="4" t="inlineStr">
        <is>
          <t>Proceeds from issuance of common stock</t>
        </is>
      </c>
      <c r="B24" s="4" t="inlineStr">
        <is>
          <t xml:space="preserve"> </t>
        </is>
      </c>
      <c r="C24" s="7" t="n">
        <v>1440000</v>
      </c>
      <c r="D24" s="4" t="inlineStr">
        <is>
          <t xml:space="preserve"> </t>
        </is>
      </c>
      <c r="E24" s="4" t="inlineStr">
        <is>
          <t xml:space="preserve"> </t>
        </is>
      </c>
      <c r="F24" s="4" t="inlineStr">
        <is>
          <t xml:space="preserve"> </t>
        </is>
      </c>
    </row>
    <row r="25">
      <c r="A25" s="4" t="inlineStr">
        <is>
          <t>Sale of stock, price per share</t>
        </is>
      </c>
      <c r="B25" s="8" t="n">
        <v>1.62</v>
      </c>
      <c r="C25" s="8" t="n">
        <v>1.62</v>
      </c>
      <c r="D25" s="4" t="inlineStr">
        <is>
          <t xml:space="preserve"> </t>
        </is>
      </c>
      <c r="E25" s="4" t="inlineStr">
        <is>
          <t xml:space="preserve"> </t>
        </is>
      </c>
      <c r="F25" s="4" t="inlineStr">
        <is>
          <t xml:space="preserve"> </t>
        </is>
      </c>
    </row>
    <row r="26">
      <c r="A26" s="4" t="inlineStr">
        <is>
          <t>Sale of stock, consideration received on transaction</t>
        </is>
      </c>
      <c r="B26" s="4" t="inlineStr">
        <is>
          <t xml:space="preserve"> </t>
        </is>
      </c>
      <c r="C26" s="7" t="n">
        <v>1390000</v>
      </c>
      <c r="D26" s="4" t="inlineStr">
        <is>
          <t xml:space="preserve"> </t>
        </is>
      </c>
      <c r="E26" s="4" t="inlineStr">
        <is>
          <t xml:space="preserve"> </t>
        </is>
      </c>
      <c r="F26" s="4" t="inlineStr">
        <is>
          <t xml:space="preserve"> </t>
        </is>
      </c>
    </row>
    <row r="27">
      <c r="A27" s="4" t="inlineStr">
        <is>
          <t>Subsequent Event [Member] | 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ncipal amount</t>
        </is>
      </c>
      <c r="B29" s="7" t="n">
        <v>7810526</v>
      </c>
      <c r="C29" s="7" t="n">
        <v>7810526</v>
      </c>
      <c r="D29" s="4" t="inlineStr">
        <is>
          <t xml:space="preserve"> </t>
        </is>
      </c>
      <c r="E29" s="4" t="inlineStr">
        <is>
          <t xml:space="preserve"> </t>
        </is>
      </c>
      <c r="F29" s="4" t="inlineStr">
        <is>
          <t xml:space="preserve"> </t>
        </is>
      </c>
    </row>
    <row r="30">
      <c r="A30" s="4" t="inlineStr">
        <is>
          <t>Convertible value</t>
        </is>
      </c>
      <c r="B30" s="7" t="n">
        <v>7420000</v>
      </c>
      <c r="C30" s="4" t="inlineStr">
        <is>
          <t xml:space="preserve"> </t>
        </is>
      </c>
      <c r="D30" s="4" t="inlineStr">
        <is>
          <t xml:space="preserve"> </t>
        </is>
      </c>
      <c r="E30" s="4" t="inlineStr">
        <is>
          <t xml:space="preserve"> </t>
        </is>
      </c>
      <c r="F30" s="4" t="inlineStr">
        <is>
          <t xml:space="preserve"> </t>
        </is>
      </c>
    </row>
    <row r="31">
      <c r="A31" s="4" t="inlineStr">
        <is>
          <t>Convertible shares</t>
        </is>
      </c>
      <c r="B31" s="5" t="n">
        <v>1901916</v>
      </c>
      <c r="C31" s="4" t="inlineStr">
        <is>
          <t xml:space="preserve"> </t>
        </is>
      </c>
      <c r="D31" s="4" t="inlineStr">
        <is>
          <t xml:space="preserve"> </t>
        </is>
      </c>
      <c r="E31" s="4" t="inlineStr">
        <is>
          <t xml:space="preserve"> </t>
        </is>
      </c>
      <c r="F31" s="4" t="inlineStr">
        <is>
          <t xml:space="preserve"> </t>
        </is>
      </c>
    </row>
    <row r="32">
      <c r="A32" s="4" t="inlineStr">
        <is>
          <t>Convertible price</t>
        </is>
      </c>
      <c r="B32" s="8" t="n">
        <v>2.75</v>
      </c>
      <c r="C32" s="8" t="n">
        <v>2.75</v>
      </c>
      <c r="D32" s="4" t="inlineStr">
        <is>
          <t xml:space="preserve"> </t>
        </is>
      </c>
      <c r="E32" s="4" t="inlineStr">
        <is>
          <t xml:space="preserve"> </t>
        </is>
      </c>
      <c r="F32"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Unaudited) (Parenthetical)</t>
        </is>
      </c>
      <c r="B1" s="2" t="inlineStr">
        <is>
          <t>3 Months Ended</t>
        </is>
      </c>
    </row>
    <row r="2">
      <c r="B2" s="2" t="inlineStr">
        <is>
          <t>Mar. 31, 2025 shares</t>
        </is>
      </c>
    </row>
    <row r="3">
      <c r="A3" s="4" t="inlineStr">
        <is>
          <t>Common Stock [Member]</t>
        </is>
      </c>
      <c r="B3" s="4" t="inlineStr">
        <is>
          <t xml:space="preserve"> </t>
        </is>
      </c>
    </row>
    <row r="4">
      <c r="A4" s="4" t="inlineStr">
        <is>
          <t>Stock Issued During Period, Shares, Restricted Stock Award, Gross</t>
        </is>
      </c>
      <c r="B4" s="5" t="n">
        <v>1312301</v>
      </c>
    </row>
    <row r="5">
      <c r="A5" s="4" t="inlineStr">
        <is>
          <t>Series V Preferred Stock [Member]</t>
        </is>
      </c>
      <c r="B5" s="4" t="inlineStr">
        <is>
          <t xml:space="preserve"> </t>
        </is>
      </c>
    </row>
    <row r="6">
      <c r="A6" s="4" t="inlineStr">
        <is>
          <t>Stock Issued During Period, Shares, Restricted Stock Award, Gross</t>
        </is>
      </c>
      <c r="B6" s="5" t="n">
        <v>10698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Net Cash flows used in operating activities:</t>
        </is>
      </c>
      <c r="B3" s="4" t="inlineStr">
        <is>
          <t xml:space="preserve"> </t>
        </is>
      </c>
      <c r="C3" s="4" t="inlineStr">
        <is>
          <t xml:space="preserve"> </t>
        </is>
      </c>
      <c r="D3" s="4" t="inlineStr">
        <is>
          <t xml:space="preserve"> </t>
        </is>
      </c>
    </row>
    <row r="4">
      <c r="A4" s="4" t="inlineStr">
        <is>
          <t>Net income (loss)</t>
        </is>
      </c>
      <c r="B4" s="7" t="n">
        <v>-17268697</v>
      </c>
      <c r="C4" s="7" t="n">
        <v>12256586</v>
      </c>
      <c r="D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 expense</t>
        </is>
      </c>
      <c r="B6" s="5" t="n">
        <v>879</v>
      </c>
      <c r="C6" s="5" t="n">
        <v>1495</v>
      </c>
      <c r="D6" s="4" t="inlineStr">
        <is>
          <t xml:space="preserve"> </t>
        </is>
      </c>
    </row>
    <row r="7">
      <c r="A7" s="4" t="inlineStr">
        <is>
          <t>Stock-based compensation</t>
        </is>
      </c>
      <c r="B7" s="5" t="n">
        <v>3598309</v>
      </c>
      <c r="C7" s="5" t="n">
        <v>878042</v>
      </c>
      <c r="D7" s="4" t="inlineStr">
        <is>
          <t xml:space="preserve"> </t>
        </is>
      </c>
    </row>
    <row r="8">
      <c r="A8" s="4" t="inlineStr">
        <is>
          <t>Blockchain infrastructure revenue</t>
        </is>
      </c>
      <c r="B8" s="5" t="n">
        <v>-1688935</v>
      </c>
      <c r="C8" s="5" t="n">
        <v>-451386</v>
      </c>
      <c r="D8" s="4" t="inlineStr">
        <is>
          <t xml:space="preserve"> </t>
        </is>
      </c>
    </row>
    <row r="9">
      <c r="A9" s="4" t="inlineStr">
        <is>
          <t>Builder payments (non-cash)</t>
        </is>
      </c>
      <c r="B9" s="5" t="n">
        <v>1480324</v>
      </c>
      <c r="C9" s="5" t="n">
        <v>65613</v>
      </c>
      <c r="D9" s="4" t="inlineStr">
        <is>
          <t xml:space="preserve"> </t>
        </is>
      </c>
    </row>
    <row r="10">
      <c r="A10" s="4" t="inlineStr">
        <is>
          <t>Blockchain network fees (non-cash)</t>
        </is>
      </c>
      <c r="B10" s="5" t="n">
        <v>3054</v>
      </c>
      <c r="C10" s="4" t="inlineStr">
        <is>
          <t xml:space="preserve"> </t>
        </is>
      </c>
      <c r="D10" s="4" t="inlineStr">
        <is>
          <t xml:space="preserve"> </t>
        </is>
      </c>
    </row>
    <row r="11">
      <c r="A11" s="4" t="inlineStr">
        <is>
          <t>Change in fair value of warrant liabilities</t>
        </is>
      </c>
      <c r="B11" s="5" t="n">
        <v>-225150</v>
      </c>
      <c r="C11" s="4" t="inlineStr">
        <is>
          <t xml:space="preserve"> </t>
        </is>
      </c>
      <c r="D11" s="7" t="n">
        <v>54150</v>
      </c>
    </row>
    <row r="12">
      <c r="A12" s="4" t="inlineStr">
        <is>
          <t>Realized losses on crypto assets transactions</t>
        </is>
      </c>
      <c r="B12" s="5" t="n">
        <v>1382288</v>
      </c>
      <c r="C12" s="5" t="n">
        <v>-10687</v>
      </c>
      <c r="D12" s="4" t="inlineStr">
        <is>
          <t xml:space="preserve"> </t>
        </is>
      </c>
    </row>
    <row r="13">
      <c r="A13" s="4" t="inlineStr">
        <is>
          <t>Change in unrealized (appreciation) depreciation of crypto assets</t>
        </is>
      </c>
      <c r="B13" s="5" t="n">
        <v>14530822</v>
      </c>
      <c r="C13" s="5" t="n">
        <v>-13102667</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Stablecoins</t>
        </is>
      </c>
      <c r="B15" s="5" t="n">
        <v>949</v>
      </c>
      <c r="C15" s="5" t="n">
        <v>6247</v>
      </c>
      <c r="D15" s="4" t="inlineStr">
        <is>
          <t xml:space="preserve"> </t>
        </is>
      </c>
    </row>
    <row r="16">
      <c r="A16" s="4" t="inlineStr">
        <is>
          <t>Prepaid expenses and other current assets</t>
        </is>
      </c>
      <c r="B16" s="5" t="n">
        <v>-172102</v>
      </c>
      <c r="C16" s="5" t="n">
        <v>30841</v>
      </c>
      <c r="D16" s="4" t="inlineStr">
        <is>
          <t xml:space="preserve"> </t>
        </is>
      </c>
    </row>
    <row r="17">
      <c r="A17" s="4" t="inlineStr">
        <is>
          <t>Receivable for capital shares sold</t>
        </is>
      </c>
      <c r="B17" s="4" t="inlineStr">
        <is>
          <t xml:space="preserve"> </t>
        </is>
      </c>
      <c r="C17" s="5" t="n">
        <v>291440</v>
      </c>
      <c r="D17" s="4" t="inlineStr">
        <is>
          <t xml:space="preserve"> </t>
        </is>
      </c>
    </row>
    <row r="18">
      <c r="A18" s="4" t="inlineStr">
        <is>
          <t>Accounts payable and accrued expenses</t>
        </is>
      </c>
      <c r="B18" s="5" t="n">
        <v>50870</v>
      </c>
      <c r="C18" s="5" t="n">
        <v>-28865</v>
      </c>
      <c r="D18" s="4" t="inlineStr">
        <is>
          <t xml:space="preserve"> </t>
        </is>
      </c>
    </row>
    <row r="19">
      <c r="A19" s="4" t="inlineStr">
        <is>
          <t>Accrued compensation</t>
        </is>
      </c>
      <c r="B19" s="5" t="n">
        <v>-3595028</v>
      </c>
      <c r="C19" s="5" t="n">
        <v>-705673</v>
      </c>
      <c r="D19" s="4" t="inlineStr">
        <is>
          <t xml:space="preserve"> </t>
        </is>
      </c>
    </row>
    <row r="20">
      <c r="A20" s="4" t="inlineStr">
        <is>
          <t>Net cash used in operating activities</t>
        </is>
      </c>
      <c r="B20" s="5" t="n">
        <v>-1902417</v>
      </c>
      <c r="C20" s="5" t="n">
        <v>-769014</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ductive crypto assets for validating</t>
        </is>
      </c>
      <c r="B22" s="5" t="n">
        <v>-48940</v>
      </c>
      <c r="C22" s="5" t="n">
        <v>-18719</v>
      </c>
      <c r="D22" s="4" t="inlineStr">
        <is>
          <t xml:space="preserve"> </t>
        </is>
      </c>
    </row>
    <row r="23">
      <c r="A23" s="4" t="inlineStr">
        <is>
          <t>Sale of productive crypto assets</t>
        </is>
      </c>
      <c r="B23" s="5" t="n">
        <v>264498</v>
      </c>
      <c r="C23" s="4" t="inlineStr">
        <is>
          <t xml:space="preserve"> </t>
        </is>
      </c>
      <c r="D23" s="4" t="inlineStr">
        <is>
          <t xml:space="preserve"> </t>
        </is>
      </c>
    </row>
    <row r="24">
      <c r="A24" s="4" t="inlineStr">
        <is>
          <t>Purchase of investments</t>
        </is>
      </c>
      <c r="B24" s="5" t="n">
        <v>-250000</v>
      </c>
      <c r="C24" s="4" t="inlineStr">
        <is>
          <t xml:space="preserve"> </t>
        </is>
      </c>
      <c r="D24" s="4" t="inlineStr">
        <is>
          <t xml:space="preserve"> </t>
        </is>
      </c>
    </row>
    <row r="25">
      <c r="A25" s="4" t="inlineStr">
        <is>
          <t>Purchase of property and equipment</t>
        </is>
      </c>
      <c r="B25" s="5" t="n">
        <v>-1695</v>
      </c>
      <c r="C25" s="4" t="inlineStr">
        <is>
          <t xml:space="preserve"> </t>
        </is>
      </c>
      <c r="D25" s="4" t="inlineStr">
        <is>
          <t xml:space="preserve"> </t>
        </is>
      </c>
    </row>
    <row r="26">
      <c r="A26" s="4" t="inlineStr">
        <is>
          <t>Sale of property and equipment</t>
        </is>
      </c>
      <c r="B26" s="5" t="n">
        <v>1750</v>
      </c>
      <c r="C26" s="4" t="inlineStr">
        <is>
          <t xml:space="preserve"> </t>
        </is>
      </c>
      <c r="D26" s="4" t="inlineStr">
        <is>
          <t xml:space="preserve"> </t>
        </is>
      </c>
    </row>
    <row r="27">
      <c r="A27" s="4" t="inlineStr">
        <is>
          <t>Net cash provided by (used in) investing activities</t>
        </is>
      </c>
      <c r="B27" s="5" t="n">
        <v>-34387</v>
      </c>
      <c r="C27" s="5" t="n">
        <v>-18719</v>
      </c>
      <c r="D27" s="4" t="inlineStr">
        <is>
          <t xml:space="preserve"> </t>
        </is>
      </c>
    </row>
    <row r="28">
      <c r="A28" s="3" t="inlineStr">
        <is>
          <t>Cash flow from financing activities:</t>
        </is>
      </c>
      <c r="B28" s="4" t="inlineStr">
        <is>
          <t xml:space="preserve"> </t>
        </is>
      </c>
      <c r="C28" s="4" t="inlineStr">
        <is>
          <t xml:space="preserve"> </t>
        </is>
      </c>
      <c r="D28" s="4" t="inlineStr">
        <is>
          <t xml:space="preserve"> </t>
        </is>
      </c>
    </row>
    <row r="29">
      <c r="A29" s="4" t="inlineStr">
        <is>
          <t>Net proceeds from issuance common stock/ At-the-market offering</t>
        </is>
      </c>
      <c r="B29" s="5" t="n">
        <v>228955</v>
      </c>
      <c r="C29" s="4" t="inlineStr">
        <is>
          <t xml:space="preserve"> </t>
        </is>
      </c>
      <c r="D29" s="4" t="inlineStr">
        <is>
          <t xml:space="preserve"> </t>
        </is>
      </c>
    </row>
    <row r="30">
      <c r="A30" s="4" t="inlineStr">
        <is>
          <t>Net cash provided by financing activities</t>
        </is>
      </c>
      <c r="B30" s="5" t="n">
        <v>228955</v>
      </c>
      <c r="C30" s="4" t="inlineStr">
        <is>
          <t xml:space="preserve"> </t>
        </is>
      </c>
      <c r="D30" s="4" t="inlineStr">
        <is>
          <t xml:space="preserve"> </t>
        </is>
      </c>
    </row>
    <row r="31">
      <c r="A31" s="4" t="inlineStr">
        <is>
          <t>Net (decrease)/increase in cash</t>
        </is>
      </c>
      <c r="B31" s="5" t="n">
        <v>-1707849</v>
      </c>
      <c r="C31" s="5" t="n">
        <v>-787733</v>
      </c>
      <c r="D31" s="4" t="inlineStr">
        <is>
          <t xml:space="preserve"> </t>
        </is>
      </c>
    </row>
    <row r="32">
      <c r="A32" s="4" t="inlineStr">
        <is>
          <t>Cash, beginning of period</t>
        </is>
      </c>
      <c r="B32" s="5" t="n">
        <v>1977778</v>
      </c>
      <c r="C32" s="5" t="n">
        <v>1458327</v>
      </c>
      <c r="D32" s="5" t="n">
        <v>1458327</v>
      </c>
    </row>
    <row r="33">
      <c r="A33" s="4" t="inlineStr">
        <is>
          <t>Cash, end of period</t>
        </is>
      </c>
      <c r="B33" s="5" t="n">
        <v>269929</v>
      </c>
      <c r="C33" s="5" t="n">
        <v>670594</v>
      </c>
      <c r="D33" s="7" t="n">
        <v>1977778</v>
      </c>
    </row>
    <row r="34">
      <c r="A34" s="3" t="inlineStr">
        <is>
          <t>Supplemental disclosure of non-cash financing and investing activities:</t>
        </is>
      </c>
      <c r="B34" s="4" t="inlineStr">
        <is>
          <t xml:space="preserve"> </t>
        </is>
      </c>
      <c r="C34" s="4" t="inlineStr">
        <is>
          <t xml:space="preserve"> </t>
        </is>
      </c>
      <c r="D34" s="4" t="inlineStr">
        <is>
          <t xml:space="preserve"> </t>
        </is>
      </c>
    </row>
    <row r="35">
      <c r="A35" s="4" t="inlineStr">
        <is>
          <t>Series V Preferred Stock Distribution</t>
        </is>
      </c>
      <c r="B35" s="7" t="n">
        <v>180688</v>
      </c>
      <c r="C35" s="4" t="inlineStr">
        <is>
          <t xml:space="preserve"> </t>
        </is>
      </c>
      <c r="D3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17268697</v>
      </c>
      <c r="C4" s="7" t="n">
        <v>1225658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2:15:26Z</dcterms:created>
  <dcterms:modified xmlns:dcterms="http://purl.org/dc/terms/" xmlns:xsi="http://www.w3.org/2001/XMLSchema-instance" xsi:type="dcterms:W3CDTF">2025-05-14T22:15:28Z</dcterms:modified>
</cp:coreProperties>
</file>